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Concentration of Credit Risk" sheetId="10" state="visible" r:id="rId10"/>
    <sheet xmlns:r="http://schemas.openxmlformats.org/officeDocument/2006/relationships" name="Real Estate Investments, Net" sheetId="11" state="visible" r:id="rId11"/>
    <sheet xmlns:r="http://schemas.openxmlformats.org/officeDocument/2006/relationships" name="Supplemental Detail for Certain" sheetId="12" state="visible" r:id="rId12"/>
    <sheet xmlns:r="http://schemas.openxmlformats.org/officeDocument/2006/relationships" name="Notes Payable, Net of Deferred " sheetId="13" state="visible" r:id="rId13"/>
    <sheet xmlns:r="http://schemas.openxmlformats.org/officeDocument/2006/relationships" name="Derivative Financial Instrument"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Segment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Real Estate Investments, Net (T" sheetId="23" state="visible" r:id="rId23"/>
    <sheet xmlns:r="http://schemas.openxmlformats.org/officeDocument/2006/relationships" name="Supplemental Detail for Certa24" sheetId="24" state="visible" r:id="rId24"/>
    <sheet xmlns:r="http://schemas.openxmlformats.org/officeDocument/2006/relationships" name="Derivative Financial Instrume25" sheetId="25" state="visible" r:id="rId25"/>
    <sheet xmlns:r="http://schemas.openxmlformats.org/officeDocument/2006/relationships" name="Stockholders' Equity (Tables)" sheetId="26" state="visible" r:id="rId26"/>
    <sheet xmlns:r="http://schemas.openxmlformats.org/officeDocument/2006/relationships" name="Stock-Based Compensation (Table" sheetId="27" state="visible" r:id="rId27"/>
    <sheet xmlns:r="http://schemas.openxmlformats.org/officeDocument/2006/relationships" name="Fair Value Measurements (Tables" sheetId="28" state="visible" r:id="rId28"/>
    <sheet xmlns:r="http://schemas.openxmlformats.org/officeDocument/2006/relationships" name="Commitments and Contingencies (" sheetId="29" state="visible" r:id="rId29"/>
    <sheet xmlns:r="http://schemas.openxmlformats.org/officeDocument/2006/relationships" name="Segments (Tables)" sheetId="30" state="visible" r:id="rId30"/>
    <sheet xmlns:r="http://schemas.openxmlformats.org/officeDocument/2006/relationships" name="Organization (Details)" sheetId="31" state="visible" r:id="rId31"/>
    <sheet xmlns:r="http://schemas.openxmlformats.org/officeDocument/2006/relationships" name="Operations (Details)" sheetId="32" state="visible" r:id="rId32"/>
    <sheet xmlns:r="http://schemas.openxmlformats.org/officeDocument/2006/relationships" name="Restricted Stock (Details)" sheetId="33" state="visible" r:id="rId33"/>
    <sheet xmlns:r="http://schemas.openxmlformats.org/officeDocument/2006/relationships" name="Concentration of Credit Risk (D" sheetId="34" state="visible" r:id="rId34"/>
    <sheet xmlns:r="http://schemas.openxmlformats.org/officeDocument/2006/relationships" name="Real Estate Investments (Detail" sheetId="35" state="visible" r:id="rId35"/>
    <sheet xmlns:r="http://schemas.openxmlformats.org/officeDocument/2006/relationships" name="Real Estate Investments, Net Op" sheetId="36" state="visible" r:id="rId36"/>
    <sheet xmlns:r="http://schemas.openxmlformats.org/officeDocument/2006/relationships" name="Supplemental Detail for Certa37" sheetId="37" state="visible" r:id="rId37"/>
    <sheet xmlns:r="http://schemas.openxmlformats.org/officeDocument/2006/relationships" name="Supplemental Detail for Certa38" sheetId="38" state="visible" r:id="rId38"/>
    <sheet xmlns:r="http://schemas.openxmlformats.org/officeDocument/2006/relationships" name="Supplemental Detail for Certa39" sheetId="39" state="visible" r:id="rId39"/>
    <sheet xmlns:r="http://schemas.openxmlformats.org/officeDocument/2006/relationships" name="Supplemental Detail for Certa40" sheetId="40" state="visible" r:id="rId40"/>
    <sheet xmlns:r="http://schemas.openxmlformats.org/officeDocument/2006/relationships" name="Notes Payable, Net of Deferre41" sheetId="41" state="visible" r:id="rId41"/>
    <sheet xmlns:r="http://schemas.openxmlformats.org/officeDocument/2006/relationships" name="Derivative Financial Instrume42" sheetId="42" state="visible" r:id="rId42"/>
    <sheet xmlns:r="http://schemas.openxmlformats.org/officeDocument/2006/relationships" name="Derivatives Balance Sheet (Deta" sheetId="43" state="visible" r:id="rId43"/>
    <sheet xmlns:r="http://schemas.openxmlformats.org/officeDocument/2006/relationships" name="Derivatives Income Statement (D" sheetId="44" state="visible" r:id="rId44"/>
    <sheet xmlns:r="http://schemas.openxmlformats.org/officeDocument/2006/relationships" name="Derivatives Offsetting (Details" sheetId="45" state="visible" r:id="rId45"/>
    <sheet xmlns:r="http://schemas.openxmlformats.org/officeDocument/2006/relationships" name="Income Taxes (Details)" sheetId="46" state="visible" r:id="rId46"/>
    <sheet xmlns:r="http://schemas.openxmlformats.org/officeDocument/2006/relationships" name="Stockholders' Equity (Details)" sheetId="47" state="visible" r:id="rId47"/>
    <sheet xmlns:r="http://schemas.openxmlformats.org/officeDocument/2006/relationships" name="Stockholders' Equity At the Mar" sheetId="48" state="visible" r:id="rId48"/>
    <sheet xmlns:r="http://schemas.openxmlformats.org/officeDocument/2006/relationships" name="Stockholders' Equity Earnings P" sheetId="49" state="visible" r:id="rId49"/>
    <sheet xmlns:r="http://schemas.openxmlformats.org/officeDocument/2006/relationships" name="Stock-Based Compensation Narrat" sheetId="50" state="visible" r:id="rId50"/>
    <sheet xmlns:r="http://schemas.openxmlformats.org/officeDocument/2006/relationships" name="Stock-Based Compensation Rollfo" sheetId="51" state="visible" r:id="rId51"/>
    <sheet xmlns:r="http://schemas.openxmlformats.org/officeDocument/2006/relationships" name="Stock-Based Compensation RSUs a" sheetId="52" state="visible" r:id="rId52"/>
    <sheet xmlns:r="http://schemas.openxmlformats.org/officeDocument/2006/relationships" name="Stock-Based Compensation Perfor" sheetId="53" state="visible" r:id="rId53"/>
    <sheet xmlns:r="http://schemas.openxmlformats.org/officeDocument/2006/relationships" name="Assets and Liabilities at Fair " sheetId="54" state="visible" r:id="rId54"/>
    <sheet xmlns:r="http://schemas.openxmlformats.org/officeDocument/2006/relationships" name="Financial Liabilities (Details)" sheetId="55" state="visible" r:id="rId55"/>
    <sheet xmlns:r="http://schemas.openxmlformats.org/officeDocument/2006/relationships" name="Operating Leases (Details)" sheetId="56" state="visible" r:id="rId56"/>
    <sheet xmlns:r="http://schemas.openxmlformats.org/officeDocument/2006/relationships" name="Ground Leases (Details)" sheetId="57" state="visible" r:id="rId57"/>
    <sheet xmlns:r="http://schemas.openxmlformats.org/officeDocument/2006/relationships" name="Segments (Details)" sheetId="58" state="visible" r:id="rId58"/>
    <sheet xmlns:r="http://schemas.openxmlformats.org/officeDocument/2006/relationships" name="Segments Income by Segment (Det" sheetId="59" state="visible" r:id="rId59"/>
    <sheet xmlns:r="http://schemas.openxmlformats.org/officeDocument/2006/relationships" name="Segments Additional Information" sheetId="60" state="visible" r:id="rId60"/>
    <sheet xmlns:r="http://schemas.openxmlformats.org/officeDocument/2006/relationships" name="Subsequent Events (Details)" sheetId="61" state="visible" r:id="rId61"/>
  </sheets>
  <definedNames/>
  <calcPr calcId="124519" fullCalcOnLoad="1"/>
</workbook>
</file>

<file path=xl/sharedStrings.xml><?xml version="1.0" encoding="utf-8"?>
<sst xmlns="http://schemas.openxmlformats.org/spreadsheetml/2006/main" uniqueCount="545">
  <si>
    <t>Document and Entity Information - shares</t>
  </si>
  <si>
    <t>6 Months Ended</t>
  </si>
  <si>
    <t>Jun. 30, 2017</t>
  </si>
  <si>
    <t>Aug. 08, 2017</t>
  </si>
  <si>
    <t>Document And Entity Information [Abstract]</t>
  </si>
  <si>
    <t>Entity Registrant Name</t>
  </si>
  <si>
    <t>Four Corners Property Trust, Inc.</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SOLIDATED BALANCE SHEETS - USD ($) $ in Thousands</t>
  </si>
  <si>
    <t>Dec. 31, 2016</t>
  </si>
  <si>
    <t>Real estate investments:</t>
  </si>
  <si>
    <t>Land</t>
  </si>
  <si>
    <t>Buildings, equipment and improvements</t>
  </si>
  <si>
    <t>Total real estate investments</t>
  </si>
  <si>
    <t>Less: Accumulated depreciation</t>
  </si>
  <si>
    <t>Total real estate investments, net</t>
  </si>
  <si>
    <t>Real estate held for sale</t>
  </si>
  <si>
    <t>Cash and cash equivalents</t>
  </si>
  <si>
    <t>Deferred rent</t>
  </si>
  <si>
    <t>Derivative assets</t>
  </si>
  <si>
    <t>Other assets</t>
  </si>
  <si>
    <t>Total Assets</t>
  </si>
  <si>
    <t>Liabilities:</t>
  </si>
  <si>
    <t>Notes payable, net of deferred financing costs</t>
  </si>
  <si>
    <t>Dividends payable</t>
  </si>
  <si>
    <t>Deferred rental revenue</t>
  </si>
  <si>
    <t>Deferred tax liabilities</t>
  </si>
  <si>
    <t>Other liabilities</t>
  </si>
  <si>
    <t>Total liabilities</t>
  </si>
  <si>
    <t>Equity:</t>
  </si>
  <si>
    <t>Preferred stock, par value $0.0001 per share, 25,000,000 authorized, zero shares issued and outstanding</t>
  </si>
  <si>
    <t>Common stock, par value $0.0001 per share; 500,000,000 shares authorized, 61,193,753 and 59,923,557 shares issued and outstanding at June 30, 2017 and December 31, 2016, respectively</t>
  </si>
  <si>
    <t>Additional paid-in capital</t>
  </si>
  <si>
    <t>Retained earnings</t>
  </si>
  <si>
    <t>Accumulated other comprehensive income</t>
  </si>
  <si>
    <t>Noncontrolling interest</t>
  </si>
  <si>
    <t>Total equity</t>
  </si>
  <si>
    <t>Total Liabilities and Equity</t>
  </si>
  <si>
    <t>CONSOLIDATED BALANCE SHEETS (PARENTHETICAL) - $ / shares</t>
  </si>
  <si>
    <t>Statement of Financial Position [Abstract]</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NSOLIDATED STATEMENTS OF INCOME (UNAUDITED) - USD ($) $ in Thousands</t>
  </si>
  <si>
    <t>3 Months Ended</t>
  </si>
  <si>
    <t>Jun. 30, 2016</t>
  </si>
  <si>
    <t>Revenues:</t>
  </si>
  <si>
    <t>Rental income</t>
  </si>
  <si>
    <t>Restaurant revenues</t>
  </si>
  <si>
    <t>Total revenues</t>
  </si>
  <si>
    <t>Operating expenses:</t>
  </si>
  <si>
    <t>General and administrative</t>
  </si>
  <si>
    <t>Depreciation and amortization</t>
  </si>
  <si>
    <t>Restaurant expenses</t>
  </si>
  <si>
    <t>Interest expense</t>
  </si>
  <si>
    <t>Total expenses</t>
  </si>
  <si>
    <t>Other income</t>
  </si>
  <si>
    <t>Realized gain on sale, net</t>
  </si>
  <si>
    <t>Income before income taxes</t>
  </si>
  <si>
    <t>Income tax (expense) benefit</t>
  </si>
  <si>
    <t>Net income</t>
  </si>
  <si>
    <t>Net income attributable to noncontrolling interest</t>
  </si>
  <si>
    <t>Net Income Available to Common Shareholders</t>
  </si>
  <si>
    <t>Basic net income per share (in USD per share)</t>
  </si>
  <si>
    <t>Diluted net income per share (in USD per share)</t>
  </si>
  <si>
    <t>Weighted average number of common shares outstanding:</t>
  </si>
  <si>
    <t>Weighted average common shares outstanding – basic</t>
  </si>
  <si>
    <t>Weighted average common shares outstanding – diluted</t>
  </si>
  <si>
    <t>[1]</t>
  </si>
  <si>
    <t>Dividends declared per common share (in USD per share)</t>
  </si>
  <si>
    <t>Common Stock [Member]</t>
  </si>
  <si>
    <t>Earnings and profits distribution, shares</t>
  </si>
  <si>
    <t>Includes 17,085,566 shares issued on March 2, 2016 as part of our purging distribution to satisfy certain REIT requirements. For financial reporting purposes, these shares were assumed to have been issued on January 7, 2016.</t>
  </si>
  <si>
    <t>CONSOLIDATED STATEMENTS OF COMPREHENSIVE INCOME (UNAUDTED) - USD ($) $ in Thousands</t>
  </si>
  <si>
    <t>Statement of Comprehensive Income [Abstract]</t>
  </si>
  <si>
    <t>Other comprehensive (loss) income:</t>
  </si>
  <si>
    <t>Effective portion of change in fair value of derivative instruments</t>
  </si>
  <si>
    <t>Reclassification adjustment of derivative instruments included in net income</t>
  </si>
  <si>
    <t>Comprehensive income</t>
  </si>
  <si>
    <t>Less: comprehensive income attributable to noncontrolling interest</t>
  </si>
  <si>
    <t>Other comprehensive income (loss) attributable to noncontrolling interest</t>
  </si>
  <si>
    <t>Comprehensive income attributable to noncontrolling interest</t>
  </si>
  <si>
    <t>Comprehensive Income Attributable to Common Shareholders</t>
  </si>
  <si>
    <t>CONSOLIDATED STATEMENT OF CHANGES IN EQUITY (UNAUDITED) - 6 months ended Jun. 30, 2017 - USD ($) $ in Thousands</t>
  </si>
  <si>
    <t>Total</t>
  </si>
  <si>
    <t>Additional Paid-in Capital [Member]</t>
  </si>
  <si>
    <t>Retained Earnings [Member]</t>
  </si>
  <si>
    <t>Accumulated Other Comprehensive Income [Member]</t>
  </si>
  <si>
    <t>Noncontrolling Interest [Member]</t>
  </si>
  <si>
    <t>At-The-Market Offering [Member]</t>
  </si>
  <si>
    <t>At-The-Market Offering [Member]Common Stock [Member]</t>
  </si>
  <si>
    <t>At-The-Market Offering [Member]Additional Paid-in Capital [Member]</t>
  </si>
  <si>
    <t>Beginning Balance at Dec. 31, 2016</t>
  </si>
  <si>
    <t>Beginning Balance, shares outstanding at Dec. 31, 2016</t>
  </si>
  <si>
    <t>Increase (Decrease) in Stockholders' Equity [Roll Forward]</t>
  </si>
  <si>
    <t>Other comprehensive income</t>
  </si>
  <si>
    <t>Issuance of OP units, net</t>
  </si>
  <si>
    <t>Shares, new issues</t>
  </si>
  <si>
    <t>ATM proceeds, net of issuance costs</t>
  </si>
  <si>
    <t>Dividends and distributions to equity holders</t>
  </si>
  <si>
    <t>Stock-based compensation, net, shares</t>
  </si>
  <si>
    <t>Stock-based compensation, net</t>
  </si>
  <si>
    <t>Ending Balance, shares outstanding at Jun. 30, 2017</t>
  </si>
  <si>
    <t>Ending Balance at Jun. 30, 2017</t>
  </si>
  <si>
    <t>CONSOLIDATED STATEMENTS OF CASH FLOWS (UNAUDITED) - USD ($) $ in Thousands</t>
  </si>
  <si>
    <t>Cash flows - operating activities</t>
  </si>
  <si>
    <t>Adjustments to reconcile net income to cash provided by operating activities:</t>
  </si>
  <si>
    <t>Gain on disposal of land, building, and equipment</t>
  </si>
  <si>
    <t>Amortization of financing costs</t>
  </si>
  <si>
    <t>Stock-based compensation expense</t>
  </si>
  <si>
    <t>Deferred income taxes</t>
  </si>
  <si>
    <t>Changes in assets and liabilities:</t>
  </si>
  <si>
    <t>Deferred rental asset</t>
  </si>
  <si>
    <t>Other assets and liabilities</t>
  </si>
  <si>
    <t>Net cash provided by operating activities</t>
  </si>
  <si>
    <t>Cash flows - investing activities</t>
  </si>
  <si>
    <t>Purchases of fixed assets</t>
  </si>
  <si>
    <t>Net proceeds from sale of fixed assets</t>
  </si>
  <si>
    <t>Advance deposits on acquisition of operating real estate</t>
  </si>
  <si>
    <t>Cash used in investing activities</t>
  </si>
  <si>
    <t>Cash flows - financing activities</t>
  </si>
  <si>
    <t>Net proceeds from equity issuance</t>
  </si>
  <si>
    <t>Proceeds from issuance of senior notes</t>
  </si>
  <si>
    <t>Payment of deferred financing costs</t>
  </si>
  <si>
    <t>Proceeds from revolving credit facility</t>
  </si>
  <si>
    <t>Payment of dividend to shareholders</t>
  </si>
  <si>
    <t>Distribution to non-controlling interests</t>
  </si>
  <si>
    <t>Redemption of non-controlling interests</t>
  </si>
  <si>
    <t>Repayment of debt assumed in purchase of real estate investments</t>
  </si>
  <si>
    <t>Repayment of revolving credit facility</t>
  </si>
  <si>
    <t>Net cash provided by (used in) financing activities</t>
  </si>
  <si>
    <t>Net increase (decrease) in cash and cash equivalents</t>
  </si>
  <si>
    <t>Cash and cash equivalents, beginning of period</t>
  </si>
  <si>
    <t>Cash and cash equivalents, end of period</t>
  </si>
  <si>
    <t>Supplemental disclosures:</t>
  </si>
  <si>
    <t>Dividends declared but not paid</t>
  </si>
  <si>
    <t>Interest paid</t>
  </si>
  <si>
    <t>Taxes paid</t>
  </si>
  <si>
    <t>Non-cash investing and financing activities:</t>
  </si>
  <si>
    <t>Change in fair value of derivative instruments</t>
  </si>
  <si>
    <t>Operating partnership units issued in exchange for real estate investments</t>
  </si>
  <si>
    <t>Organization</t>
  </si>
  <si>
    <t>Organization, Consolidation and Presentation of Financial Statements [Abstract]</t>
  </si>
  <si>
    <t>ORGANIZATION Four Corners Property Trust, Inc. (together with its subsidiaries, “FCPT”) is an independent, publicly traded, self-administered company, primarily engaged in the ownership, acquisition and leasing of restaurant properties. Substantially all of our business is conducted through Four Corners Operating Partnership, LP (“FCPT OP”), a Delaware limited partnership of which we are the initial and substantial limited partner. Our wholly owned subsidiary, Four Corners GP, LLC (“FCPT GP”), is its sole general partner. FCPT was incorporated as a Maryland corporation on July 2, 2015 as a wholly owned indirect subsidiary of Darden Restaurants, Inc., (together with its consolidated subsidiaries “Darden”), for the purpose of owning, acquiring and leasing properties on a triple-net basis, for use in the restaurant and related food service industries. On November 9, 2015, Darden completed a spin-off of FCPT whereby Darden contributed to us 100% of the equity interest in entities that own 418 properties (the “Properties” or “Property”) in which Darden operates restaurants, representing five of their brands, and six LongHorn Steakhouse® restaurants located in the San Antonio, Texas area (the “Kerrow Restaurant Operating Business”) along with the underlying properties or interests therein associated with the Kerrow Restaurant Operating Business. In exchange, we issued to Darden all of our common stock and paid to Darden $315.0 million in cash. Subsequently, Darden distributed all of our outstanding shares of common stock pro rata to holders of Darden common stock whereby each Darden shareholder received one share of our common stock for every three shares of Darden common stock held at the close of business on the record date as well as cash in lieu of any fractional shares of our common stock which they would have otherwise received (the “Spin-Off”). The Spin-Off is intended to qualify as tax-free to Darden shareholders for U.S. federal income tax purposes, except for cash paid in lieu of fractional shares. We believe that we have been organized and have operated in conformity with the requirements for qualification and taxation as a real estate investment trust (a “REIT”) for U.S. federal income tax purposes commencing with our taxable year ended December 31, 2016, and we intend to continue to operate in a manner that will enable us to maintain our qualification as a REIT. To qualify as a REIT, we must meet a number of organizational and operational requirements, including a requirement that we distribute at least 90% of our adjusted taxable income to our shareholders, subject to certain adjustments and excluding any net capital gain. As a REIT, we will not be subject to federal corporate income tax on that portion of net income that is distributed to our shareholders. However, FCPT’s taxable REIT subsidiaries (“TRS”) will generally be subject to federal, state, and local income taxes. We made our REIT election upon the filing of our 2016 tax return. Any references to “the Company,” “we,” “us,” or “our” refer to FCPT as an independent, publicly traded, self-administered company.</t>
  </si>
  <si>
    <t>Summary of Significant Accounting Policies</t>
  </si>
  <si>
    <t>SUMMARY OF SIGNIFICANT ACCOUNTING POLICIES Principles of Consolidation and Basis of Presentation Th e accompanying consolidated financial statements include the accounts of Four Corners Property Trust, Inc. and its subsidiaries. All intercompany accounts and transactions have been eliminated in consolidation. The consolidated financial statements reflect all adjustments which are, in the opinion of management, necessary to a fair statement of the results for the interim periods presented. These adjustments are considered to be of a normal, recurring nature. Reclassifications Certain amounts previously reported under specific financial statement captions have been reclassified to be consistent with the current period presentation. The Company reclassified 2016 interest income earned on its cash and marketable securities from rental income to other income. The reclassification totaled $18 thousand and $78 thousand for the three and six months ended June 30, 2016, respectively. Use of Estimates The preparation of these consolidated financial statements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The estimates and assumptions used in the accompanying consolidated financial statements are based on management’s evaluation of the relevant facts and circumstances as of the date of the combination. Actual results may differ from the estimates and assumptions used in preparing the accompanying financial statements, and such differences could be material. Real Estate Investments, Net Real estate investments, net are recorded at cost less accumulated depreciation. Building components are depreciated over estimated useful lives ranging from seven to fifty-five years using the straight-line method. Leasehold improvements, which are reflected on our balance sheets as a component of buildings, equipment and improvements are amortized over the lesser of the non-cancelable lease term or the estimated useful lives of the related assets using the straight-line method. Other equipment is generally depreciated over estimated useful lives ranging from two to fifteen years also using the straight-line method. Real estate development and construction costs for newly constructed restaurants are capitalized in the period in which they are incurred. Gains and losses on the disposal of land, buildings and equipment are included in our accompanying consolidated statements of comprehensive income. Our accounting policies regarding land, buildings and equipment, including leasehold improvements, include our judgments regarding the estimated useful lives of these assets, the residual values to which the assets are depreciated or amortized, the determination of what constitutes a reasonably assured lease term, and the determination as to what constitutes enhancing the value of or increasing the life of existing assets. These judgments and estimates may produce materially different amounts of reported depreciation and amortization expense if different assumptions were used. As discussed further below, these judgments may also impact our need to recognize an impairment charge on the carrying amount of these assets as the cash flows associated with the assets are realized, or as our expectations of estimated future cash flows change. Acquisition of Real Estate The Company evaluated the acquisitions and concluded that the land, building, site improvements, and in-places leases (if any) were a single asset. The building and property improvements are attached to the land and cannot be physically removed and used separately from the land without incurring significant costs or reducing their fair value. As substantially all of the fair value of the gross assets acquired are concentrated in a single identifiable asset, the acquisitions do not qualify as a business and are accounted for as asset acquisitions. Related transaction costs are generally capitalized and amortized over the useful life of the acquired assets. The Company allocates the purchase price (including acquisition and closing costs) of real estate acquisitions to land, building, and site improvements based on their relative fair values. In making estimates of fair values for this purpose, the Company uses a third-party specialist that obtains various information about each property, including the pre-acquisition due diligence and leasing activities of the Company. Lease Intangibles Lease intangibles, if any, acquired in conjunction with the purchase of real estate represent the value of in-place leases and above- or below-market leases. For real estate acquired subject to existing lease agreements, in-place lease intangibles are valued based on the Company’s estimates of costs related to tenant acquisition and the carrying costs that would be incurred during the time it would take to locate a tenant if the property were vacant, considering current market conditions and costs to execute similar leases at the time of the acquisition. Above- and below-market lease intangibles are recorded based on the present value of the difference between the contractual amounts to be paid pursuant to the leases at the time of acquisition of the real estate and the Company’s estimate of current market lease rates for the property, measured over a period equal to the remaining initial term of the lease. In-place lease intangibles are amortized on a straight-line basis over the remaining initial term of the related lease and included in depreciation and amortization expense. Above-market lease intangibles are amortized over the remaining initial terms of the respective leases as a decrease in rental revenue. Below market lease intangibles are generally amortized as an increase to rental revenue over the remaining initial term of the respective leases, including renewal options. Should a lease terminate early, the unamortized portion of any related lease intangible is immediately recognized in impairment loss in the Company’s consolidated statements of operations. Impairment of Long-Lived Assets Land, buildings and equipment and certain other assets, including definite-lived intangible assets, are reviewed for impairment whenever events or changes in circumstances indicate that the carrying amount of an asset may not be recoverable. Recoverability of assets to be held and used is measured by a comparison of the carrying amount of the assets to the future undiscounted net cash flows expected to be generated by the assets. Identifiable cash flows are measured at the lowest level for which they are largely independent of the cash flows of other groups of assets and liabilities, generally at the restaurant level. If these assets are determined to be impaired, the amount of impairment recognized is measured by the amount by which the carrying amount of the assets exceeds their fair value. Fair value is generally determined by appraisals or sales prices of comparable assets. The judgments we make related to the expected useful lives of long-lived assets and our ability to realize undiscounted cash flows in excess of the carrying amounts of these assets are affected by factors such as the ongoing maintenance and improvements of the assets, changes in economic conditions, changes in usage or operating performance, desirability of the restaurant sites and other factors, such as our ability to sell our assets held for sale. As we assess the ongoing expected cash flows and carrying amounts of our long-lived assets, significant adverse changes in these factors could cause us to realize a material impairment loss. Real Estate Held for Sale Real estate is classified as held for sale when the sale is probable, will be completed within one year, purchase agreements are executed, the buyer has a significant deposit at risk, and no financing contingencies exist which could prevent the transaction from being completed in a timely manner. R estaurant sites and certain other assets to be disposed of are included in assets held for sale when the likelihood of disposing of these assets within one year is probable. Assets whose disposal is not probable within one year remain in land, buildings, equipment and improvements until their disposal within one year is probable. Disposals of assets that have a major effect on our operations and financial results or that represent a strategic shift in our operating businesses meet the requirements to be reported as discontinued operations. Real estate held-for-sale is reported at the lower of carrying amount or fair value, less estimated costs to sell. In the second quarter of 2017, the Company sold one property leased to Darden for total consideration of $5.2 million . The sale was the result of an unsolicited offer and resulted in a net gain of $3.3 million after costs to sell. Additionally, the Company expects to finalize the sale of one property leased to Darden for approximately $5.9 million in the third quarter of 2017. This prospective sale is from an unsolicited offer and would result in a gain of approximately $4.2 million . Cash and Cash Equivalents We consider all highly liquid investments with a maturity of three months or less when purchased to be cash equivalents. Cash and cash equivalents can consist of cash and money market accounts. Derivative Instruments and Hedging Activities We enter into derivative instruments for risk management purposes only, including derivatives designated as hedging instruments as required by Financial Accounting Standards Board ("FASB") ASC Topic 815, Derivatives and Hedging, and those utilized as economic hedges. Our use of derivative instruments is currently limited to interest rate hedges. These instruments are generally structured as hedges of the variability of cash flows related to forecasted transactions (cash flow hedges). We do not enter into derivative instruments for trading or speculative purposes, where changes in the cash flows of the derivative are not expected to offset changes in cash flows of the hedged item. All derivatives are recognized on the balance sheet at fair value. For those derivative instruments for which we intend to elect hedge accounting, at the time the derivative contract is entered into, we document all relationships between hedging instruments and hedged items, as well as our risk-management objective and strategy for undertaking the various hedge transactions. This process includes linking all derivatives designated as cash flow hedges to specific assets and liabilities on the consolidated balance sheet or to specific forecasted transactions. We also formally assess, both at the hedge’s inception and on an ongoing basis, whether the derivatives used in hedging transactions are highly effective in offsetting changes in cash flows of hedged items. To the extent our derivatives are effective in offsetting the variability of the hedged cash flows, and otherwise meet the cash flow hedge accounting criteria in accordance with United States generally accepted accounting principals (“U.S. GAAP”) , changes in the derivatives’ fair value are not included in current earnings but are included in accumulated other comprehensive income (loss), net of tax. These changes in fair value will be reclassified into earnings at the time of the forecasted transaction. Ineffectiveness measured in the hedging relationship is recorded in earnings in the period in which it occurs. See Note 7 - Derivative Financial Instruments for additional information. Other Assets and Liabilities Other assets primarily consist of intangible lease assets, pre-acquisition costs, prepaid assets, inventories, and accounts receivable. Other liabilities primarily consist of accrued compensation, accrued interest, accrued operating expenses, and deferred rent obligations on certain operating leases. Notes Payable Notes payable are carried at their unpaid principal balance, net of deferred financing costs. This long-term debt is unsecured and interest is paid monthly on our non-amortizing term loan and revolving credit facility and semi-annually on our senior fixed rate notes until the principal is paid in whole or matures at a future date. See Note 6 - Notes Payable, Net of Deferred Financing Costs for additional information. Deferred Financing Costs Financing costs related to long-term debt are deferred and amortized over the remaining life of the debt using the effective interest method. These costs are presented as a direct deduction from their related liabilities on the balance sheets. Revenue Recognition Rental income For those triple-net leases that provide for periodic and determinable increases in base rent, base rental revenue is recognized on a straight-line basis over the applicable lease term when collectability is reasonably assured. Recognizing rental income on a straight-line basis generally results in recognized revenues during the first half of a lease term exceeding the cash amounts contractually due from our tenants, creating a straight-line rent receivable. Taxes collected from lessees and remitted to governmental authorities are presented on a net basis within rental income in our consolidated statements of comprehensive income. For those leases that provide for periodic increases in base rent only if certain revenue parameters or other substantive contingencies are met, the increased rental revenue is recognized as the related parameters or contingencies are met, rather than on a straight-line basis over the applicable lease term. Income from rent, lease termination fees and all other income is recognized when all of the following criteria are met in accordance with SEC Staff Accounting Bulletin 104: (i) the applicable agreement has been fully executed and delivered; (ii) services have been rendered; (iii) the amount is fixed or determinable; and (iv) collectability is reasonably assured. We assess the collectability of our lease receivables, including straight-line receivables. We base our assessment of the collectability of rent receivables (other than straight-line rent receivables) on several factors, including payment history, the financial strength of the tenant and any guarantors, the value of the underlying collateral, if any, and current economic conditions. If our evaluation of these factors indicates it is probable that we will be unable to recover the full value of the receivable, we provide a reserve against the portion of the receivable that we estimate may not be recovered. We also base our assessment of the collectability of straight-line rent receivables on several factors, including among other things, the financial strength of the tenant and any guarantors, the historical operations and operating trends of the property, the historical payment pattern of the tenant and the type of property. If our evaluation of these factors indicates it is probable that we will be unable to receive the rent payments due in the future, we provide a reserve against the recognized straight-line rent receivable asset for the portion, up to its full value, that we estimate may not be recovered. If we change our assumptions or estimates regarding the collectability of future rent payments required by a lease, we may adjust our reserve or reduce the rental revenue recognized in the period we make such change in our assumptions or estimates. Restaurant revenue Restaurant revenue represents food, beverage, and other products sold and is presented net of the following discounts: coupons, employee meals, complimentary meals and gift cards. Revenue from restaurant sales is recognized when food and beverage products are sold. We recognize sales from our gift cards when the gift card is redeemed by the customer. Sales taxes collected from customers and remitted to governmental authorities are presented on a net basis within restaurant revenue on our consolidated statements of income. On January 1, 2017, the Company adopted ASU No. 2015-11, “Inventory (Topic 330): Simplifying the Measurement of Inventory,” which applies to inventory that is measured using first-in, first-out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first-out. Adoption of this guidance did not have a material impact on our consolidated financial statements or related disclosures. Restaurant Expenses Restaurant expenses include restaurant labor, general and administrative expenses, and food and beverage costs. Food and beverage costs include inventory, warehousing, related purchasing and distribution costs. Vendor allowances received in connection with the purchase of a vendor’s products are recognized as a reduction of the related food and beverage costs as earned. Income Taxes We believe that we have been organized and have operated in conformity with the requirements for qualification and taxation as a REIT commencing with our taxable year ended December 31, 2016, and we intend to continue to operate in a manner that will enable us to maintain our qualification as a REIT. So long as we qualify as a REIT, we generally will not be subject to U.S. federal income tax on our net income that we distribute currently to our shareholders. To maintain our qualification as a REIT, we are required under the Code to distribute at least 90% of our REIT taxable income (without regard to the deduction for dividends paid and excluding net capital gains) to our shareholders and meet certain other requirements. If we fail to qualify as a REIT in any taxable year, we will be subject to U.S. federal income tax on our taxable income at regular corporate rates. Even if we qualify as a REIT, we may also be subject to certain state, local and franchise taxes. Under certain circumstances, U.S. federal income and excise taxes may be due on our undistributed taxable income. The Kerrow Restaurant Operating Business is a TRS and is taxed as a C corporation. We provide for federal and state income taxes currently payable as well as for those deferred because of temporary differences between reporting income and expenses for financial statement purposes versus tax purposes. Federal income tax credits are recorded as a reduction of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Interest recognized on reserves for uncertain tax positions is included in interest, net in our consolidated statements of comprehensive income. A corresponding liability for accrued interest is included as a component of other liabilities on our consolidated balance sheets. Penalties, when incurred, are recognized in general and administrative expenses. We estimate certain components of our provision for income taxes. These estimates include, among other items, depreciation and amortization expense allowable for tax purposes, allowable tax credits for items such as taxes paid on reported employee tip income, effective rates for state and local income taxes and the valuation and tax deductibility of certain other items. We adjust our annual effective income tax rate as additional information on outcomes or events becomes available. We base our estimates on the best available information at the time that we prepare the provision. We will generally file our annual income tax returns several months after our year end. Income tax returns are subject to audit by state and local governments, generally years after the returns are filed. These returns could be subject to material adjustments or differing interpretations of the tax laws. The major jurisdictions in which we will file income tax returns are the U.S. federal jurisdiction and all states in the U.S. in which we own properties that have an income tax. Tax accounting guidance requires that a position taken or expected to be taken in a tax return be recognized (or derecognized) in the financial statements when it is more likely than not (i.e., a likelihood of more than 50 percent) that the position would be sustained upon examination by tax authorities. A recognized tax position is then measured at the largest amount of benefit that is greater than 50 percent likely of being realized upon ultimate settlement. We include within our current tax provision the balance of unrecognized tax benefits related to tax positions for which it is reasonably possible that the total amounts could change during the next 12 months based on the outcome of examinations. See Note 8 - Income Taxes for additional information. Earnings Per Share Basic earnings per share (“EPS”) are computed by dividing net income allocated to common shareholders by the weighted-average number of common shares outstanding for the reporting period. Diluted EPS reflects the potential dilution that could occur if securities or other contracts to issue common stock were exercised or converted into common stock. No effect is shown for any securities that are anti-dilutive. Net income allocated to common shareholders represents net income less income allocated to participating securities. At June 30, 2017, none of the Company’s equity awards qualified as participating securities. See Note 9 - Stockholders’ Equity for additional information. Stock-Based Compensation The Company’s stock-based compensation plan provides for the grant of restricted stock awards (“RSAs”), deferred stock units (“DSUs”), performance-based awards (including performance stock units (“PSUs”)), forfeitable dividend equivalent units (“DEUs”), restricted stock units (“RSUs”), and other types of awards to eligible participants. DEUs are earned during the vesting period and received upon vesting of award. Upon forfeiture of an award, DEUs earned during the vesting period are also forfeited. We classify stock-based payment awards either as equity awards or liability awards based upon cash settlement options. Equity classified awards are measured based on the fair value on the date of grant. Liability classified awards are remeasured to fair value each reporting period. We recognize costs resulting from the Company’s stock-based compensation awards on a straight-line basis over their vesting periods, which range between one and five years, less estimated forfeitures. No compensation cost is recognized for awards for which employees do not render the requisite services. Effective January 1, 2017, the Company adopted ASU No. 2016-09, “Compensation-Stock Compensation (Topic 718): Improvements to Employee Share-Based Payment Accounting,” which amends how companies account for certain aspects of share-based payments to employees. The new guidance required all income tax effects of awards to be recognized in the income statement when the awards vest or are settled. It also allowed an employer to repurchase more of an employee’s shares than it can today for tax withholding purposes without triggering liability accounting and to make a policy election to account for forfeitures as they occur. The Company’s adoption of this guidance did not have a material impact on our consolidated financial statements or related disclosures. See Note 10 - Stock-Based Compensation for additional information. Fair Value of Financial Instruments We use a fair value approach to value certain assets and liabilitie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We use a fair value hierarchy, which distinguishes between assumptions based on market data (observable inputs) and an entity's own assumptions (unobservable inputs). The hierarchy consists of three levels: • Level 1 - Quoted market prices in active markets for identical assets or liabilities; • Level 2 - Inputs other than level one inputs that are either directly or indirectly observable; and • Level 3 - Unobservable inputs developed using estimates and assumptions, which are developed by the reporting entity and reflect those assumptions that a market participant would use. Application of New Accounting Standards In May 2014, the FASB issued ASU No. 2014-09, “Revenue from Contracts with Customers”. The standard outlines a single comprehensive revenue recognition model for entities to follow in accounting for revenue from contracts with customers and supersedes most current revenue recognition guidance, including industry-specific guidance. The core principle of the revenue model is that an entity should recognize revenue for the transfer of promised goods or services to customers in an amount that reflects the consideration to which the entity expects to be entitled to receive for those goods or services. On July 9, 2015, the FASB decided to delay the effective date of ASU 2014-09 for one year. The standard is now effective for annual periods beginning after December 15, 2017 and interim periods within those annual periods. Early adoption for annual periods beginning after December 15, 2016 and interim periods within those annual periods is permitted. We will adopt this standard retrospectively with the cumulative effect recognized at the date of initial application. We do not expect adoption of this guidance to have a material impact on our consolidated financial statements or related disclosures. In February 2016, the FASB issued ASU No.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We are currently evaluating the impact of adopting this guidance. In August 2016, the FASB issued ASU No. 2016-15, "Statement of Cash Flows - Classification of Certain Cash Receipts and Cash Payments." ASU 2016-15 provides guidance on certain specific cash flow issues, including, but not limited to, debt prepayment or extinguishment costs, contingent consideration payments made after a business combination and distributions received from equity method investees. ASU 2016-15 is effective for periods beginning after December 15, 2017, with early adoption permitted and shall be applied retrospectively where practicable. We do not expect adoption of this guidance to have a material impact on our consolidated financial statements or related disclosures. In May 2017, the FASB issued ASU No. 2017-09, “Compensation - Stock Compensation (Topic 718): Scope of Modification Accounting. The amendments in this ASU provide guidance about which changes to the terms or conditions of a share-based payment award require the application of modification accounting in Topic 718. ASU No. 2017-09 is effective for all entities for annual periods, and interim periods within those annual periods, beginning after December 15, 2017, with early adoption permitted, and should be applied prospectively to an award modified on or after the adoption date. We do not expect adoption of this guidance to have a material impact on our consolidated financial statements or related disclosures.</t>
  </si>
  <si>
    <t>Concentration of Credit Risk</t>
  </si>
  <si>
    <t>Concentration of Credit Risk [Abstract]</t>
  </si>
  <si>
    <t>CONCENTRATION OF CREDIT RISK Our tenant base and the restaurant brands operating our properties are highly concentrated. With respect to our tenant base, Darden leases represent approximately 90% of the scheduled base rents from the properties we own. As our revenues predominately consist of rental payments, we are dependent on Darden for substantially all of our leasing revenues. The audited financial statements for Darden can be found in the Investor Relations section at www.darden.com. We are providing this website address solely for the information of our stockholders. We do not intend this website to be an active link or to otherwise incorporate the information contained on such website into this report or other filings with the SEC. We also are subject to concentration risk in terms of the restaurant brands that operate our properties. With 298 locations in our portfolio, Olive Garden branded restaurants comprise approximately 59% of our leased properties and approximately 67% of the revenues received under leases. Our properties, including our Kerrow restaurants, are located in 44 states, with concentrations of 10% or greater of total rental revenue in two states: Florida ( 11% ) and Texas ( 11% ). Financial instruments that potentially subject us to significant concentrations of credit risk consist principally of cash and cash equivalents. We are exposed to credit risk with respect to cash held at various financial institutions, access to our credit facility, and amounts due or payable under our derivative contracts. At June 30, 2017, our exposure to risk related to our derivative instruments totaled $1.6 million and the counterparty to such instruments is an investment grade financial institution. Our credit risk exposure with regard to our cash and the $350.0 million available capacity under the revolver portion of our credit facility is spread among a diversified group of investment grade financial institutions.</t>
  </si>
  <si>
    <t>Real Estate Investments, Net</t>
  </si>
  <si>
    <t>Real Estate [Abstract]</t>
  </si>
  <si>
    <t>REAL ESTATE INVESMENTS, NET Real Estate Investments, Net Real estate investments, net, which consist of land, buildings and improvements leased to others subject to triple-net operating leases and those utilized in the operations of Kerrow Restaurant Operating Business are summarized as follows: June 30, December 31, (In thousands) 2017 2016 Land $ 441,035 $ 421,941 Buildings and improvements 960,075 916,444 Equipment 138,231 139,180 Total gross real estate investments 1,539,341 1,477,565 Less: accumulated depreciation (589,913 ) (583,307 ) Total Real Estate Investments, Net $ 949,428 $ 894,258 During the six months ended June 30, 2017, the Company invested $69.8 million , including transaction costs, in thirty-two restaurant properties located in fourteen states, and allocated the investment as follows: $20.8 million to land, $48.3 million to buildings and improvements, and $0.7 million to intangible assets related to leases. There was no contingent consideration associated with these acquisitions. These properties are 100% occupied under triple-net leases, with a weighted average lease term of 18.3 years . The Company accounted for these transactions as asset acquisitions in accordance with U.S. GAAP. Operating Leases The following table presents the scheduled minimum future contractual rent to be received under the remaining non-cancelable term of the operating leases, and b ecause lease renewal periods are exercisable at the option of the lessee, the table presents future minimum lease payments due during the initial lease term only. June 30, (In thousands) 2017 2017 (six months) $ 52,836 2018 106,926 2019 108,490 2020 110,032 2021 111,494 2022 113,263 Thereafter 968,605 Total Future Minimum Lease Payments $ 1,571,646</t>
  </si>
  <si>
    <t>Supplemental Detail for Certain Components of Consolidated Balance Sheets</t>
  </si>
  <si>
    <t>SUPPLEMENTAL DETAIL FOR CERTAIN COMPONENTS OF CONSOLIDATED BALANCE SHEETS Other Assets The components of other assets were as follows: June 30, December 31, (In thousands) 2017 2016 Intangible lease assets $ 2,301 $ 1,772 Prepaid acquisition costs 317 438 Prepaid assets 414 614 Inventories 152 202 Accounts receivable 207 162 Other 436 631 Total Other Assets $ 3,827 $ 3,819 Lease Intangibles, Net The following table details lease intangible assets, net of accumulated amortization, which are included in Other Assets on our consolidated balance sheets: June 30, December 31, (In thousands) 2017 2016 In-place leases $ 2,498 $ 1,809 Less: Accumulated amortization (197 ) (37 ) Intangible Lease Assets, Net $ 2,301 $ 1,772 The value of in-place leases amortized and included in depreciation and amortization expense for the three and six months ended June 30, 2017 was $80 thousand and $160 thousand , respectively. There was no amortization expense for intangible lease assets for the three or six months ended June 30, 2016. There were no above or below market intangible assets or liabilities at June 30, 2017 or December 31, 2016. Based on the balance of intangible assets at June 30, 2017, the net aggregate amortization expense for the next five years and thereafter is expected to be as follows: June 30, (In thousands) 2017 2017 (six months) $ 133 2018 217 2019 217 2020 211 2021 190 2022 183 Thereafter 1,150 Total Future Amortization Expense $ 2,301 Other Liabilities The components of other liabilities were as follows: June 30, December 31, (In thousands) 2017 2016 Accounts payable $ 545 $ 726 Accrued operating expenses 949 759 Accrued interest expense 1,137 1,134 Deferred lease liability 653 634 Accrued compensation 895 1,296 Other 753 901 Total Other Liabilities $ 4,932 $ 5,450</t>
  </si>
  <si>
    <t>Notes Payable, Net of Deferred Financing Costs</t>
  </si>
  <si>
    <t>Notes Payable [Abstract]</t>
  </si>
  <si>
    <t>NOTES PAYABLE, NET OF DEFERRED FINANCING COSTS On February 14, 2017, FCPT OP, FCPT and certain of its subsidiaries, as guarantors, JPMorgan Chase Bank, N.A., as administrative agent, and the lenders party thereto entered into a second amendment (the “Loan Agreement Amendment”) to the Revolving Credit and Term Loan Agreement (as amended, the "Loan Agreement") , for the purpose of, among other things, permitting an incurrence of additional unsecured debt in an aggregate principal amount of at least $50 million . The Loan Agreement Amendment further provides that, upon the incurrence of such additional unsecured debt, (A) all pledges of equity interests that secure the Loan Agreement, and all subsidiary guarantees of the Loan Agreement, will be released and (B) the financial covenant requirements in relation to maximum leverage and minimum debt service coverage will be adjusted in the manner set forth in the Loan Agreement Amendment. In addition, the Loan Agreement Amendment increases the minimum Consolidated Tangible Net Worth requirement from $845.7 million to $868.9 million . The Loan Agreement Amendment also contains customary representations and warranties by FCPT OP. On June 7, 2017, the FCPT OP issued $125.0 million of senior, unsecured, fixed rate notes (the “Notes”) in a private placement pursuant to a Note Purchase Agreement (the “Note Purchase Agreement”) with the various purchasers named therein (the “Purchasers”). The Notes consist of $50.0 million of notes with a seven -year term priced at a fixed interest rate of 4.68% ( the “Series A Notes”), and $75.0 million of notes with a ten -year term priced at a fixed interest rate of 4.93% (the “Series B Notes”), resulting in a weighted average maturity of 8.8 years as of June 7, 2017 and a weighted average fixed interest rate of 4.83% . The all-in pricing represented 235 basis points and 240 basis points above the 7-year and 10-year U.S. Treasury rates, respectively, at the time of pricing. Under the terms of the Note Purchase Agreement, the Notes have the same guarantors as the Loan Agreement. The Note Purchase Agreement contains customary financial covenants, including a total leverage ratio, a mortgage-secured leverage ratio, a secured recourse leverage ratio, a fixed charge coverage ratio, a minimum net worth requirement, an unhedged floating rate debt ratio, an unencumbered leverage ratio and an unencumbered interest coverage ratio. The Note Purchase Agreement also contains restrictive covenants that, among other things, restrict the ability of FCPT OP, the Company and their subsidiaries to enter into transactions with affiliates, merge, consolidate, create liens or make certain restricted payments. Such financial and restrictive covenants are substantially similar to the corresponding covenants contained in the Existing Credit Agreement. In addition, the Note Purchase Agreement includes provisions providing that certain of such covenants will be automatically amended in the Note Purchase Agreement to conform to certain amendments that may from time to time be implemented to corresponding covenants under the Loan Agreement. The Note Purchase Agreement contains customary events of default, including payment defaults, cross defaults with certain other indebtedness, breaches of covenants and bankruptcy events. In the case of an event of default, the Purchasers may, among other remedies, accelerate the payment of all obligations. The Company used a portion of the net proceeds from the offering to reduce amounts outstanding under its unsecured credit facility, and intends to use the remaining proceeds to fund future acquisitions and for general corporate purposes. The Notes have not been and will not be registered under the Securities Act of 1933, as amended (the “Securities Act”) or the securities laws of any state or other jurisdiction, and may not be offered or sold in the United States or any other jurisdiction absent registration or an applicable exemption from the registration requirements of the Securities Act and the applicable securities laws of any state or other jurisdiction. FCPT OP offered and sold the Notes in reliance on the exemption from registration provided by Section 4(a)(2) of the Securities Act. At June 30, 2017, our notes payable consisted of (1) a $400 million , non-amortizing term loan and (2) $125.0 million of senior, unsecured, fixed rate notes. At December 31, 2016, our notes payable consisted of (1) a $400 million , non-amortizing term loan and (2) $45 million in outstanding borrowings under the revolving credit facility which was paid off in June 2017 from the proceeds of the Notes. At June 30, 2017 and December 31, 2016, the net unamortized deferred financing costs were approximately $7.0 million and $6.1 million , respectively. The weighted average interest rate on the term loan before consideration of the interest rate hedge described below was 2.8% and 2.36% at June 30, 2017 and December 31, 2016, respectively. During the three months ended June 30, 2017 and 2016, amortization of deferred financing costs was $415 thousand and $398 thousand , respectively. During the six months ended June 30, 2017 and June 30, 2016, amortization of deferred financing costs was $813 thousand and $796 thousand , respectively. At June 30, 2017 there was no balance outstanding under the revolving credit facility. At December 31, 2016, there was $45.0 million outstanding under the revolving credit facility with a weighted average interest rate of 2.46% . There were no outstanding letters of credit at June 30, 2017 or December 31, 2017. The Company was in compliance with all debt covenants at June 30, 2017 and December 31, 2016.</t>
  </si>
  <si>
    <t>Derivative Financial Instruments</t>
  </si>
  <si>
    <t>Derivative Instruments and Hedging Activities Disclosure [Abstract]</t>
  </si>
  <si>
    <t>DERIVATIVE FINANCIAL INSTRUMENTS Risk Management Objective of Using Derivativ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debt funding and the use of derivative financial instruments. Specifically, we enter into derivative financial instruments to manage exposures that arise from business activities that result in our receipt or payment of future cash amounts, the value of which are determined by interest rates. Our derivative financial instruments are used to manage differences in the amount, timing, and duration of our known or expected cash payments principally related to our borrowings. Cash Flow Hedges of Interest Rate Risk Our objectives in using interest rate derivatives are to add stability to interest expense and to manage our exposure to interest rate movements. To accomplish these objectives, we primarily use interest rate swaps as part of our interest rate risk management strategy. Interest rate swaps designated as cash flow hedges involve the receipt of variable amounts from a counterparty in exchange for us making fixed-rate payments over the life of the agreements without exchange of the underlying notional amount. The effective portion of changes in the fair value of derivatives designated and that qualify as cash flow hedges is recorded on our consolidated balance sheet in accumulated other comprehensive income and is subsequently reclassified into earnings in the period that the hedged forecasted transaction affects earnings. During the six months ended June 30, 2017, such derivatives were used to hedge the variable cash flows associated with existing variable-rate debt. The ineffective portion of the change in fair value of the derivatives is recognized directly in earnings. For the three months ended June 30, 2017 and 2016, we recorded approximately $40 thousand of income and $5 thousand of expense, respectively, of hedge ineffectiveness in earnings. For the six months ended June, 2017 and 2016, we recorded approximately $36 thousand of income and $353 thousand of expense, respectively, of hedge ineffectiveness in earnings. The hedge ineffectiveness is attributable to zero-percent floor and rounding mismatches in the hedging relationships. Amounts reported in accumulated other comprehensive income related to derivatives will be reclassified to interest expense as interest payments are made on our variable-rate debt. We estimate that over the next twelve months an additional $195 thousand will be reclassified to earnings as an increase to interest expense. Non-designated Hedges We do not use derivatives for trading or speculative purposes. During the six months ended June 30, 2017 and 2016, we did not have any derivatives that were not designated as cash flow hedges. Tabular Disclosure of Fair Values of Derivative Instruments on the Consolidated Balance Sheets The table below presents the fair value of our derivative financial instruments as well as their classification on the consolidated balance sheet as of June 30, 2017 and December 31, 2016. Derivative Assets Derivative Liabilities Balance Sheet Location Fair Value at Balance Sheet Location Fair Value at (Dollars in thousands) June 30, 2017 December 31, 2016 June 30, 2017 December 31, 2016 Derivatives designated as hedging instruments: Interest rate swaps Derivative assets $ 1,630 $ 837 Derivative liabilities $ — $ — Total $ 1,630 $ 837 $ — $ — Tabular Disclosure of the Effect of Derivative Instruments on the Statements of Comprehensive Income The table below presents the effect of our interest rate swaps on the statements of comprehensive income for the three months ended June 30, 2017 and 2016. (Dollars in thousands) Amount of Gain or (Loss) Recognized in OCI on Derivative (Effective Portion) Location of Gain or (Loss) Reclassified from Accumulated OCI into Income (Effective Portion) Amount of Gain or (Loss) Reclassified from Accumulated OCI into Income (Effective Portion) Location of Gain or (Loss) Recognized in Income on Derivative (Ineffective Portion and Amount Excluded from Effectiveness Testing) Amount of Gain or (Loss) Recognized in Income on Derivative (Ineffective Portion and Amounts Excluded from Effectiveness Testing) Three months ended June 30, 2017 $ (839 ) Interest expense $ (409 ) Interest expense $ 40 Three months ended June 30, 2016 $ (3,067 ) Interest expense $ (979 ) Interest expense $ (5 ) Six months ended June 30, 2017 $ (179 ) Interest expense $ (1,034 ) Interest expense $ 36 Six months ended June 30, 2016 $ (10,510 ) Interest expense $ (1,964 ) Interest expense $ (353 ) Tabular Disclosure Offsetting Derivatives The table below presents a gross presentation, the effects of offsetting, and a net presentation of our derivatives at June 30, 2017 and December 31, 2016. The net amounts of derivative assets or liabilities can be reconciled to the tabular disclosure of fair value. The tabular disclosure of fair value provides the location that derivative assets and liabilities are presented on the consolidated balance sheets. Offsetting of Derivative Assets Gross Amounts of Recognized Assets Gross Amounts Offset in the Consolidated Balance Sheet Net Amounts of Assets Presented in the Consolidated Balance Sheet Gross Amounts Not Offset in the Consolidated Balance Sheet (In thousands) Financial Instruments Cash Collateral Received Net Amount June 30, 2017 $ 1,630 $ — $ 1,630 $ — $ — $ 1,630 December 31, 2016 837 — 837 — — 837 Credit-risk-related Contingent Features The agreement with our derivative counterparty provides that if we default on any of our indebtedness, including default for which repayment of the indebtedness has not been accelerated by the lender, then we could also be declared in default on our derivative obligations. At June 30, 2017 and December 31, 2016, the fair value of derivatives in a net asset position related to these agreements was approximately $1.6 million and $837 thousand , respectively. As of June 30, 2017, we have not posted any collateral related to these agreements. If we or our counterparty had breached any of these provisions at June 30, 2017, we would have received the termination value of $1.6 million .</t>
  </si>
  <si>
    <t>Income Taxes</t>
  </si>
  <si>
    <t>Income Tax Disclosure [Abstract]</t>
  </si>
  <si>
    <t>INCOME TAXES We believe that we have been organized and have operated in conformity with the requirements for qualification and taxation as a REIT commencing with our taxable year ended December 31, 2016, and we intend to continue to operate in a manner that will enable us to maintain our qualification as a REIT. So long as we qualify as a REIT, we generally will not be subject to U.S. federal income tax on our net income that we distribute currently to our stockholders. Accordingly, no provision for federal income taxes has been included in the accompanying consolidated financial statements for the six months ended June 30, 2017 related to the REIT. However, FCPT’s TRSs will generally be subject to federal, state, and local income taxes. During the three months ended June 30, 2017 and 2016, our income tax provision was $61 thousand and $50 thousand , respectively, and was due to income taxes incurred at the Kerrow Restaurant Operating Business, a taxable REIT subsidiary. During the six months ended June 30, 2017 and 2016, we recognized an income tax expense of $106 thousand and a benefit of $80.5 million . The 2017 provision was primarily due to income taxes incurred at the Kerrow Restaurant Operating Business. The income tax benefit recognized during the six months ended June 30, 2016 was principally the result of the reversal of deferred tax liabilities associated with activities no longer expected to be subject to federal taxation as a result of our intention to elect to be taxed as a REIT commencing with the year ended December 31, 2016.</t>
  </si>
  <si>
    <t>Stockholders' Equity</t>
  </si>
  <si>
    <t>Equity [Abstract]</t>
  </si>
  <si>
    <t>STOCKHOLDERS’ EQUITY Preferred Stock At June 30, 2017 and December 31, 2016, the Company was authorized to issue 25,000,000 shares, $0.0001 par value per share of preferred stock. There were no shares issued and outstanding at June 30, 2017 or December 31, 2016. Common Stock At June 30, 2017 and December 31, 2016, the Company was authorized to issue 500,000,000 shares, $0.0001 par value per share, of common stock. In March 2017, we declared a dividend of $0.2425 per share, which was paid in April 2017 to common stockholders of record as of March 31, 2017. In June 2017, we declared a dividend of $0.2425 per share, which was paid in July 2017 to common stockholders of record as of June 30, 2017. At June 30, 2017, there were 61,193,753 shares of the Company's common stock issued and outstanding. Common Stock Issuance Under the At-The-Market Program In December 2016, the Company established an “At-the-Market” (“ATM”) equity issuance program under which the Company may, at its discretion, issue and sell its common stock with a sales value of up to a maximum of $150.0 million through ATM offerings on the New York Stock Exchange through broker-dealers. During the six months ended June 30, 2017, we sold 1,216,992 shares under the ATM program at a weighted-average selling price of $24.12 per share, for net proceeds of approximately $28.9 million (after issuance costs). At June 30, 2017 there was $120.0 million available for issuance under the ATM program. Noncontrolling Interest At June 30, 2017, there were 409,320 OP units outstanding held by third parties. During the six months ended June 30, 2017, FCPT OP issued 174,576 OP units as partial consideration for the acquisitions of four properties and redeemed 40,000 OP units for cash consideration of $ 988 thousand at a 10-day share price preceding average of $24.71 to an unaffiliated limited partner. Generally, common OP Units participate in net income allocations and distributions and entitle their holder the right, subject to the terms set forth in the partnership agreement, to require the Operating Partnership to redeem all or a portion of the OP Units held by such limited partner. At FCPT OP’s option, it may satisfy this redemption with cash or by exchanging non-registered shares of FCPT common stock on a one-for-one basis. Prior to the redemption of units, the limited partners participate in net income allocations and distributions. The redemption value of outstanding non-controlling interest OP units was $10.4 million and $5.5 million as of June 30, 2017 and December 31, 2016, respectively. At June 30, 2017, FCPT is the owner of approximately 99.34% of FCPT’s OP units. The remaining 0.66% , or 409,320 , of FCPT’s OP units are held by unaffiliated limited partners. During the six months ended June 30, 2017, FCPT OP distributed $249 thousand to limited partners. Earnings Per Share The following table presents the computation of basic and diluted net earnings per common share for the three months ended June 30, 2017 and 2016. Three Months Ended June 30, (In thousands except for per share data) 2017 2016 Average common shares outstanding – basic 60,320 59,830 Net effect of dilutive equity awards 111 14 Average common shares outstanding – diluted 60,431 59,844 Net income available to common shareholders $ 18,313 $ 14,801 Basic net earnings per share $ 0.30 $ 0.25 Diluted net earnings per share $ 0.30 $ 0.25 Exchangeable OP units have been omitted from the denominator for the purpose of computing diluted earnings per share since FCPT OP, at its option, may satisfy a redemption with cash or by exchanging non-registered shares of FCPT common stock . The weighted average exchangeable OP units outstanding for the three months ended June 30, 2017 were 440,089 . The following table presents the computation of basic and diluted net earnings per common share for the six months ended June 30, 2017 and 2016. Six Months Ended June 30, (In thousands except for per share data) 2017 2016 Average common shares outstanding – basic 60,125 54,103 Net effect of dilutive equity awards 90 6 Net effect of shares issued with respect to Pre-Spin Dividend — 5,163 Average common shares outstanding – diluted 60,215 59,272 Net income available to common shareholders $ 33,836 $ 109,085 Basic net earnings per share $ 0.56 $ 2.02 Diluted net earnings per share $ 0.56 $ 1.84 For the three months ended June 30, 2017 and 2016, the number of outstanding equity awards that were anti-dilutive totaled 305,221 and 232,968 , respectively. For the six months ended June 30, 2017 and 2016, the number of outstanding equity awards that were anti-dilutive totaled 272,269 and 201,190 , respectively. Exchangeable OP units have been omitted from the denominator for the purpose of computing diluted earnings per share since FCPT OP, at its option, may satisfy a redemption with cash or by exchanging non-registered shares of FCPT common stock . The weighted average exchangeable OP units outstanding for the six months ended June 30, 2017 were 434,070 .</t>
  </si>
  <si>
    <t>Stock-Based Compensation</t>
  </si>
  <si>
    <t>Disclosure of Compensation Related Costs, Share-based Payments [Abstract]</t>
  </si>
  <si>
    <t>STOCK-BASED COMPENSATION On October 20, 2015, the Board of Directors of FCPT adopted, and FCPT’s sole stockholder at such time, Rare Hospitality International, Inc., approved, the Four Corners Property Trust, Inc. 2015 Omnibus Incentive Plan (the “Plan”). The Plan provides for the grant of awards of nonqualified stock options, stock appreciation rights, restricted stock, restricted stock units, deferred stock units, unrestricted stock, dividend equivalent rights, performance shares and other performance-based awards, other equity-based awards, and cash bonus awards to eligible participants. Subject to adjustment, the maximum number of shares of stock reserved for issuance under the Plan is equal to 2,100,000 shares. At June 30, 2017, 1,792,925 shares of common stock were available for award under the Plan. The unamortized compensation cost of awards issued under the Incentive Plan totaled $5.2 million at June 30, 2017 as shown in the following table. (In thousands) Restricted Stock Units Restricted Stock Awards Performance Stock Awards Total Unrecognized compensation cost at January 1, 2017 $ 1,094 $ 625 $ 1,402 $ 3,121 Equity grants — 1,001 2,264 3,265 Equity grant forfeitures — — — — Equity compensation expense (331 ) (274 ) (607 ) (1,212 ) Unrecognized Compensation Cost at June 30, 2017 $ 763 $ 1,352 $ 3,059 $ 5,174 At June 30, 2017, the weighted average amortization period remaining for all of our equity awards was 1.9 years. Restricted Stock Units RSUs have been granted at a value equal to the five -day average closing market price of our common stock on the date of grant and will be settled in stock at the end of their vesting periods, which range between one and three years, at the then market price of our common stock. At June 30, 2017, there were 61,322 RSUs outstanding, and 10,509 had vested and were distributed. There were no RSUs granted during the six months ended June 30, 2017 or 2016. There were no RSUs forfeited during the six months ended June 30, 2017 or 2016. Unvested RSUs at June 30, 2017 will vest at varying times through 2019. Restricted Stock Awards During the six months ended June 30, 2017 and 2016, there were 81,909 and 53,589 shares of restricted stock as well as dividend equivalent rights granted under the Plan, respectively. There were no RSAs forfeited during the six months ended June 30, 2017. These shares generally vest over a three -year service period. Unvested restricted stock awards at June 30, 2017 will vest at varying times through 2019. Performance-Based Restricted Stock Awards During the six months ended June 30, 2017 and 2016, there were 135,578 and 72,040 performance shares as well as dividend equivalent rights granted under the Plan, respectively. The performance period of the grants run from January 1, 2017 through December 31, 2019, and January 1, 2016 through December 31, 2018, respectively. Pursuant to the performance share award agreement, each participant is eligible to vest in and receive shares of the Company's common stock based on the initial target number of shares granted multiplied by a percentage range between 0% and 200% . The percentage range is based on the attainment of a total shareholder return of the Company compared to certain specified peer groups of companies during the performance period. The fair value of the performance shares was estimated on the date of grant using a Monte Carlo Simulation model. B ased on the grant date fair value, the Company expects to recognize $3.1 million in compensation expense on a straight-line basis over the requisite service period associated with these market-based grants.</t>
  </si>
  <si>
    <t>Fair Value Measurements</t>
  </si>
  <si>
    <t>Fair Value Disclosures [Abstract]</t>
  </si>
  <si>
    <t>FAIR VALUE MEASUREMENTS The carrying amounts of certain of the Company’s financial instruments including cash equivalents, accounts receivable, accounts payable, and accrued liabilities approximate fair value due either to length of maturity or interest rates that approximate prevailing market rates. The carrying value of derivative financial instruments equal fair value in accordance with U.S. GAAP. Determining which category an asset or liability falls within the hierarchy requires significant judgment. We evaluate hierarchy disclosures each reporting period. The following table presents the assets and liabilities recorded that are reported at fair value on our consolidated balance sheets on a recurring basis. Assets and Liabilities Measured at Fair Value on a Recurring Basis June 30, 2017 (In thousands) Level 1 Level 2 Level 3 Total Assets Derivative assets $ — $ 1,630 $ — $ 1,630 December 31, 2016 (In thousands) Level 1 Level 2 Level 3 Total Assets Derivative assets $ — $ 837 $ — $ 837 Derivative Financial Instruments Currently, we use interest rate swaps to manage our interest rate risk associated with our notes payable.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s of interest rate options are determined using the market standard methodology of discounting the future expected cash receipts that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 To comply with the provisions of ASC 820,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ourselves and our counterparties. We have determined that the significance of the impact of the credit valuation adjustments made to our derivative contracts, which determination was based on the fair value of each individual contract, was not significant to the overall valuation. As a result, all of our derivatives held at June 30, 2017 and December 31, 2016 were classified as Level 2 of the fair value hierarchy. The following table presents the carrying value and fair value of certain financial liabilities that are recorded on our consolidated balance sheets. Fair Value of Certain Financial Liabilities June 30, 2017 (In thousands) Carrying Value Fair Value Liabilities Term loan, excluding deferred financing costs $ 400,000 $ 400,189 Senior fixed note - 7 year, excluding deferred financing costs $ 50,000 $ 50,659 Senior fixed note - 10 year, excluding deferred financing costs $ 75,000 $ 76,549 December 31, 2016 (In thousands) Carrying Value Fair Value Liabilities Term loan and revolver balance, excluding deferred financing costs $ 445,000 $ 445,309 Senior fixed note - 7 year, excluding deferred financing costs $ — $ — Senior fixed note - 10 year, excluding deferred financing costs $ — $ — The fair value of the Notes payable (Level 2) is determined using the present value of the contractual cash flows, discounted at the current market cost of debt.</t>
  </si>
  <si>
    <t>Commitments and Contingencies</t>
  </si>
  <si>
    <t>Commitments and Contingencies Disclosure [Abstract]</t>
  </si>
  <si>
    <t>COMMITMENTS AND CONTINGENCIES Rentals The annual future lease commitments under non-cancelable operating leases for the five years subsequent to June 30, 2017 and thereafter is as follows: (In thousands) June 30, 2017 2017 (six months) $ 257 2018 518 2019 407 2020 246 2021 90 2022 — Thereafter — Total Future Lease Commitments $ 1,518 Rental expense was $156 thousand and $142 thousand for the three months ended June 30, 2017 and 2016, and $313 thousand and $277 thousand for the six months ended June 30, 2017 and 2016, respectively. Litigation We are subject to private lawsuits, administrative proceedings and claims that arise in the ordinary course of our business from time to time. A number of these lawsuits, proceedings and claims may exist at any given time. These matters typically involve claims from guests, employee wage and hour claims and others related to operational issues common to the restaurant industry. We record our best estimate of a loss when the loss is considered probable. When a liability is probable and there is a range of estimated loss with no best estimate in the range, we record the minimum estimated liability related to the lawsuits, proceedings or claims. While the resolution of a lawsuit, proceeding or claim may have an impact on our financial results for the period in which it is resolved, we believe that the maximum liability related to probable lawsuits, proceedings and claims in which we are currently involved, individually and in the aggregate, will not have a material adverse effect on our financial position, results of operations or liquidity.</t>
  </si>
  <si>
    <t>Segments</t>
  </si>
  <si>
    <t>Segment Reporting [Abstract]</t>
  </si>
  <si>
    <t>SEGMENTS During the three and six months ended June 30, 2017 and 2016, we operated in two segments: real estate operations and restaurant operations. Our segments are based on our organizational and management structure, which aligns with how our results are monitored and performance is assessed. The accounting policies of the reportable segments are the same as those described in Note 2 - Summary of Significant Accounting Policies. The following tables present financial information by segment for the three months ended June 30, 2017 and 2016. Three Months Ended June 30, 2017 (In thousands) Real Estate Operations Restaurant Operations Intercompany Total Revenues: Rental income $ 28,327 $ — $ — $ 28,327 Intercompany rental income 99 — (99 ) — Restaurant revenues — 4,826 — 4,826 Total revenues 28,426 4,826 (99 ) 33,153 Operating expenses: General and administrative 3,459 — — 3,459 Depreciation and amortization 5,312 114 — 5,426 Restaurant expenses — 4,682 (99 ) 4,583 Interest expense 4,508 — — 4,508 Total operating expenses 13,279 4,796 (99 ) 17,976 Other income 34 — — 34 Realized gain on sale, net 3,291 — — 3,291 Income before income taxes 18,472 30 — 18,502 Income tax expense — (61 ) — (61 ) Net Income (Loss) $ 18,472 $ (31 ) $ — $ 18,441 Three Months Ended June 30, 2016 (In thousands) Real Estate Operations Restaurant Operations Intercompany Total Revenues: Rental income $ 26,192 $ — $ — $ 26,192 Intercompany rental income 97 — (97 ) — Restaurant revenues — 4,701 — 4,701 Total revenues 26,289 4,701 (97 ) 30,893 Operating expenses: General and administrative 2,508 — — 2,508 Depreciation and amortization 4,941 160 — 5,101 Restaurant expenses — 4,690 (97 ) 4,593 Interest expense 3,858 — — 3,858 Total operating expenses 11,307 4,850 (97 ) 16,060 Other income 18 — — 18 Realized gain on sale, net — — — — Income (loss) before income taxes 15,000 (149 ) — 14,851 Income tax expense — (50 ) — (50 ) Net Income (Loss) $ 15,000 $ (199 ) $ — $ 14,801 The following tables present financial information by segment for the six months ended June 30, 2017 and 2016. Six Months Ended June 30, 2017 (In thousands) Real Estate Operations Restaurant Operations Intercompany Total Revenues: Rental income $ 56,091 $ — $ — $ 56,091 Intercompany rental income 197 — (197 ) — Restaurant revenues — 9,766 — 9,766 Total revenues 56,288 9,766 (197 ) 65,857 Operating expenses: General and administrative 6,316 — — 6,316 Depreciation and amortization 10,594 235 — 10,829 Restaurant expenses — 9,448 (197 ) 9,251 Interest expense 8,604 — — 8,604 Total operating expenses 25,514 9,683 (197 ) 35,000 Other income 39 — — 39 Realized gain on sale, net 3,291 — — 3,291 Income before income taxes 34,104 83 — 34,187 Income tax expense — (106 ) — (106 ) Net Income (Loss) $ 34,104 $ (23 ) $ — $ 34,081 Six Months Ended June 30, 2016 (In thousands) Real Estate Operations Restaurant Operations Intercompany Total Revenues: Rental income $ 52,385 $ — $ — $ 52,385 Intercompany rental income 194 — (194 ) — Restaurant revenues — 9,560 — 9,560 Total revenues 52,579 9,560 (194 ) 61,945 Operating expenses: General and administrative 5,826 — — 5,826 Depreciation and amortization 9,964 324 — 10,288 Restaurant expenses — 9,485 (194 ) 9,291 Interest expense 8,039 — — 8,039 Total operating expenses 23,829 9,809 (194 ) 33,444 Other income 78 — — 78 Realized gain on sale, net — — — — Income before income taxes 28,828 (249 ) — 28,579 Benefit from income taxes 80,409 97 — 80,506 Net Income (Loss) $ 109,237 $ (152 ) $ — $ 109,085 The following table presents supplemental information by segment at June 30, 2017 and December 31, 2016. June 30, 2017 (In thousands) Real Estate Operations Restaurant Operations Total Gross real estate investments $ 1,522,688 $ 16,653 $ 1,539,341 Accumulated depreciation (583,694 ) (6,219 ) (589,913 ) Total real estate investments, net $ 938,994 $ 10,434 $ 949,428 Cash and cash equivalents $ 79,826 $ 1,502 $ 81,328 Total assets $ 1,041,863 $ 12,430 $ 1,054,293 Notes payable, net of deferred financing costs $ 518,018 $ — $ 518,018 December 31, 2016 (In thousands) Real Estate Operations Restaurant Operations Total Gross real estate investments $ 1,460,967 $ 16,598 $ 1,477,565 Accumulated depreciation (577,392 ) (5,915 ) (583,307 ) Total real estate investments, net $ 883,575 $ 10,683 $ 894,258 Cash and cash equivalents $ 24,412 $ 2,231 $ 26,643 Total assets $ 923,747 $ 13,404 $ 937,151 Notes payable, net of deferred financing costs $ 438,895 $ — $ 438,895</t>
  </si>
  <si>
    <t>Subsequent Events</t>
  </si>
  <si>
    <t>Subsequent Events [Abstract]</t>
  </si>
  <si>
    <t>SUBSEQUENT EVENTS The Company reviewed its subsequent events and transactions that have occurred after June 30, 2017, the date of the consolidated balance sheet through August 4, 2017. On July 12, 2017, FCPT OP entered into two interest rate swaps pursuant to an International Swaps and Derivatives Association Master Agreement with J.P. Morgan Chase Bank, N.A. One swap has a fixed notional value of $100.0 million with an effective date of November 9, 2018, and a maturity date of November 9, 2021, and where the fixed rate paid by FCPT OP is 1.960% and the variable rate received resets monthly to the one month LIBOR rate. The second swap has a fixed notional value of $100.0 million with an effective date of November 9, 2020, and a maturity date of November 9, 2023, and where the fixed rate paid by FCPT OP is 2.302% and the variable rate received resets monthly to the one month LIBOR rate. These hedging agreements were entered into to mitigate the interest rate risk inherent in FCPT OP’s variable rate debt and are not for trading purposes. On July 26, 2017, the Company invested $3.4 million in the acquisition of two properties located in Indiana. The properties are 100% occupied under triple-net leases with a weighted average lease term of 20.0 years . The Company funded the acquisition with cash on hand. The Company anticipates accounting for these transactions as asset acquisitions in accordance with U.S. GAAP. There were no contingent liabilities associated with these transactions at June 30, 2017. There were no other reportable subsequent events or transactions.</t>
  </si>
  <si>
    <t>Summary of Significant Accounting Policies (Policies)</t>
  </si>
  <si>
    <t>Principles of Consolidation and Basis of Presentation</t>
  </si>
  <si>
    <t>Principles of Consolidation and Basis of Presentation Th e accompanying consolidated financial statements include the accounts of Four Corners Property Trust, Inc. and its subsidiaries. All intercompany accounts and transactions have been eliminated in consolidation. The consolidated financial statements reflect all adjustments which are, in the opinion of management, necessary to a fair statement of the results for the interim periods presented. These adjustments are considered to be of a normal, recurring nature.</t>
  </si>
  <si>
    <t>Use of Estimates</t>
  </si>
  <si>
    <t>Use of Estimates The preparation of these consolidated financial statements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The estimates and assumptions used in the accompanying consolidated financial statements are based on management’s evaluation of the relevant facts and circumstances as of the date of the combination. Actual results may differ from the estimates and assumptions used in preparing the accompanying financial statements, and such differences could be material.</t>
  </si>
  <si>
    <t>Real Estate Investments, Net Real estate investments, net are recorded at cost less accumulated depreciation. Building components are depreciated over estimated useful lives ranging from seven to fifty-five years using the straight-line method. Leasehold improvements, which are reflected on our balance sheets as a component of buildings, equipment and improvements are amortized over the lesser of the non-cancelable lease term or the estimated useful lives of the related assets using the straight-line method. Other equipment is generally depreciated over estimated useful lives ranging from two to fifteen years also using the straight-line method. Real estate development and construction costs for newly constructed restaurants are capitalized in the period in which they are incurred. Gains and losses on the disposal of land, buildings and equipment are included in our accompanying consolidated statements of comprehensive income. Our accounting policies regarding land, buildings and equipment, including leasehold improvements, include our judgments regarding the estimated useful lives of these assets, the residual values to which the assets are depreciated or amortized, the determination of what constitutes a reasonably assured lease term, and the determination as to what constitutes enhancing the value of or increasing the life of existing assets. These judgments and estimates may produce materially different amounts of reported depreciation and amortization expense if different assumptions were used. As discussed further below, these judgments may also impact our need to recognize an impairment charge on the carrying amount of these assets as the cash flows associated with the assets are realized, or as our expectations of estimated future cash flows change. Acquisition of Real Estate The Company evaluated the acquisitions and concluded that the land, building, site improvements, and in-places leases (if any) were a single asset. The building and property improvements are attached to the land and cannot be physically removed and used separately from the land without incurring significant costs or reducing their fair value. As substantially all of the fair value of the gross assets acquired are concentrated in a single identifiable asset, the acquisitions do not qualify as a business and are accounted for as asset acquisitions. Related transaction costs are generally capitalized and amortized over the useful life of the acquired assets. The Company allocates the purchase price (including acquisition and closing costs) of real estate acquisitions to land, building, and site improvements based on their relative fair values. In making estimates of fair values for this purpose, the Company uses a third-party specialist that obtains various information about each property, including the pre-acquisition due diligence and leasing activities of the Company. Lease Intangibles Lease intangibles, if any, acquired in conjunction with the purchase of real estate represent the value of in-place leases and above- or below-market leases. For real estate acquired subject to existing lease agreements, in-place lease intangibles are valued based on the Company’s estimates of costs related to tenant acquisition and the carrying costs that would be incurred during the time it would take to locate a tenant if the property were vacant, considering current market conditions and costs to execute similar leases at the time of the acquisition. Above- and below-market lease intangibles are recorded based on the present value of the difference between the contractual amounts to be paid pursuant to the leases at the time of acquisition of the real estate and the Company’s estimate of current market lease rates for the property, measured over a period equal to the remaining initial term of the lease. In-place lease intangibles are amortized on a straight-line basis over the remaining initial term of the related lease and included in depreciation and amortization expense. Above-market lease intangibles are amortized over the remaining initial terms of the respective leases as a decrease in rental revenue. Below market lease intangibles are generally amortized as an increase to rental revenue over the remaining initial term of the respective leases, including renewal options. Should a lease terminate early, the unamortized portion of any related lease intangible is immediately recognized in impairment loss in the Company’s consolidated statements of operations.</t>
  </si>
  <si>
    <t>Impairment of Long-Lived Assets</t>
  </si>
  <si>
    <t xml:space="preserve">Impairment of Long-Lived Assets Land, buildings and equipment and certain other assets, including definite-lived intangible assets, are reviewed for impairment whenever events or changes in circumstances indicate that the carrying amount of an asset may not be recoverable. Recoverability of assets to be held and used is measured by a comparison of the carrying amount of the assets to the future undiscounted net cash flows expected to be generated by the assets. Identifiable cash flows are measured at the lowest level for which they are largely independent of the cash flows of other groups of assets and liabilities, generally at the restaurant level. If these assets are determined to be impaired, the amount of impairment recognized is measured by the amount by which the carrying amount of the assets exceeds their fair value. Fair value is generally determined by appraisals or sales prices of comparable assets. The judgments we make related to the expected useful lives of long-lived assets and our ability to realize undiscounted cash flows in excess of the carrying amounts of these assets are affected by factors such as the ongoing maintenance and improvements of the assets, changes in economic conditions, changes in usage or operating performance, desirability of the restaurant sites and other factors, such as our ability to sell our assets held for sale. As we assess the ongoing expected cash flows and carrying amounts of our long-lived assets, significant adverse changes in these factors could cause us to realize a material impairment loss. </t>
  </si>
  <si>
    <t>Real Estate Held for Sale</t>
  </si>
  <si>
    <t>Real Estate Held for Sale Real estate is classified as held for sale when the sale is probable, will be completed within one year, purchase agreements are executed, the buyer has a significant deposit at risk, and no financing contingencies exist which could prevent the transaction from being completed in a timely manner. R estaurant sites and certain other assets to be disposed of are included in assets held for sale when the likelihood of disposing of these assets within one year is probable. Assets whose disposal is not probable within one year remain in land, buildings, equipment and improvements until their disposal within one year is probable. Disposals of assets that have a major effect on our operations and financial results or that represent a strategic shift in our operating businesses meet the requirements to be reported as discontinued operations. Real estate held-for-sale is reported at the lower of carrying amount or fair value, less estimated costs to sell.</t>
  </si>
  <si>
    <t>Cash and Cash Equivalents</t>
  </si>
  <si>
    <t xml:space="preserve">Cash and Cash Equivalents We consider all highly liquid investments with a maturity of three months or less when purchased to be cash equivalents. Cash and cash equivalents can consist of cash and money market accounts. </t>
  </si>
  <si>
    <t>Derivative Instruments and Hedging Activities</t>
  </si>
  <si>
    <t>Derivative Instruments and Hedging Activities We enter into derivative instruments for risk management purposes only, including derivatives designated as hedging instruments as required by Financial Accounting Standards Board ("FASB") ASC Topic 815, Derivatives and Hedging, and those utilized as economic hedges. Our use of derivative instruments is currently limited to interest rate hedges. These instruments are generally structured as hedges of the variability of cash flows related to forecasted transactions (cash flow hedges). We do not enter into derivative instruments for trading or speculative purposes, where changes in the cash flows of the derivative are not expected to offset changes in cash flows of the hedged item. All derivatives are recognized on the balance sheet at fair value. For those derivative instruments for which we intend to elect hedge accounting, at the time the derivative contract is entered into, we document all relationships between hedging instruments and hedged items, as well as our risk-management objective and strategy for undertaking the various hedge transactions. This process includes linking all derivatives designated as cash flow hedges to specific assets and liabilities on the consolidated balance sheet or to specific forecasted transactions. We also formally assess, both at the hedge’s inception and on an ongoing basis, whether the derivatives used in hedging transactions are highly effective in offsetting changes in cash flows of hedged items. To the extent our derivatives are effective in offsetting the variability of the hedged cash flows, and otherwise meet the cash flow hedge accounting criteria in accordance with United States generally accepted accounting principals (“U.S. GAAP”) , changes in the derivatives’ fair value are not included in current earnings but are included in accumulated other comprehensive income (loss), net of tax. These changes in fair value will be reclassified into earnings at the time of the forecasted transaction. Ineffectiveness measured in the hedging relationship is recorded in earnings in the period in which it occurs.</t>
  </si>
  <si>
    <t>Notes Payable</t>
  </si>
  <si>
    <t>Notes Payable Notes payable are carried at their unpaid principal balance, net of deferred financing costs. This long-term debt is unsecured and interest is paid monthly on our non-amortizing term loan and revolving credit facility and semi-annually on our senior fixed rate notes until the principal is paid in whole or matures at a future date.</t>
  </si>
  <si>
    <t>Deferred Financing Costs</t>
  </si>
  <si>
    <t>Deferred Financing Costs Financing costs related to long-term debt are deferred and amortized over the remaining life of the debt using the effective interest method. These costs are presented as a direct deduction from their related liabilities on the balance sheets.</t>
  </si>
  <si>
    <t>Revenue Recognition</t>
  </si>
  <si>
    <t>Revenue Recognition Rental income For those triple-net leases that provide for periodic and determinable increases in base rent, base rental revenue is recognized on a straight-line basis over the applicable lease term when collectability is reasonably assured. Recognizing rental income on a straight-line basis generally results in recognized revenues during the first half of a lease term exceeding the cash amounts contractually due from our tenants, creating a straight-line rent receivable. Taxes collected from lessees and remitted to governmental authorities are presented on a net basis within rental income in our consolidated statements of comprehensive income. For those leases that provide for periodic increases in base rent only if certain revenue parameters or other substantive contingencies are met, the increased rental revenue is recognized as the related parameters or contingencies are met, rather than on a straight-line basis over the applicable lease term. Income from rent, lease termination fees and all other income is recognized when all of the following criteria are met in accordance with SEC Staff Accounting Bulletin 104: (i) the applicable agreement has been fully executed and delivered; (ii) services have been rendered; (iii) the amount is fixed or determinable; and (iv) collectability is reasonably assured. We assess the collectability of our lease receivables, including straight-line receivables. We base our assessment of the collectability of rent receivables (other than straight-line rent receivables) on several factors, including payment history, the financial strength of the tenant and any guarantors, the value of the underlying collateral, if any, and current economic conditions. If our evaluation of these factors indicates it is probable that we will be unable to recover the full value of the receivable, we provide a reserve against the portion of the receivable that we estimate may not be recovered. We also base our assessment of the collectability of straight-line rent receivables on several factors, including among other things, the financial strength of the tenant and any guarantors, the historical operations and operating trends of the property, the historical payment pattern of the tenant and the type of property. If our evaluation of these factors indicates it is probable that we will be unable to receive the rent payments due in the future, we provide a reserve against the recognized straight-line rent receivable asset for the portion, up to its full value, that we estimate may not be recovered. If we change our assumptions or estimates regarding the collectability of future rent payments required by a lease, we may adjust our reserve or reduce the rental revenue recognized in the period we make such change in our assumptions or estimates. Restaurant revenue Restaurant revenue represents food, beverage, and other products sold and is presented net of the following discounts: coupons, employee meals, complimentary meals and gift cards. Revenue from restaurant sales is recognized when food and beverage products are sold. We recognize sales from our gift cards when the gift card is redeemed by the customer. Sales taxes collected from customers and remitted to governmental authorities are presented on a net basis within restaurant revenue on our consolidated statements of income.</t>
  </si>
  <si>
    <t>Inventory</t>
  </si>
  <si>
    <t xml:space="preserve"> 2017, the Company adopted ASU No. 2015-11, “Inventory (Topic 330): Simplifying the Measurement of Inventory,” which applies to inventory that is measured using first-in, first-out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first-out. Adoption of this guidance did not have a material impact on our consolidated financial statements or related disclosures.</t>
  </si>
  <si>
    <t>Restaurant Expenses</t>
  </si>
  <si>
    <t xml:space="preserve">Restaurant Expenses Restaurant expenses include restaurant labor, general and administrative expenses, and food and beverage costs. Food and beverage costs include inventory, warehousing, related purchasing and distribution costs. Vendor allowances received in connection with the purchase of a vendor’s products are recognized as a reduction of the related food and beverage costs as earned. </t>
  </si>
  <si>
    <t>Income Taxes We believe that we have been organized and have operated in conformity with the requirements for qualification and taxation as a REIT commencing with our taxable year ended December 31, 2016, and we intend to continue to operate in a manner that will enable us to maintain our qualification as a REIT. So long as we qualify as a REIT, we generally will not be subject to U.S. federal income tax on our net income that we distribute currently to our shareholders. To maintain our qualification as a REIT, we are required under the Code to distribute at least 90% of our REIT taxable income (without regard to the deduction for dividends paid and excluding net capital gains) to our shareholders and meet certain other requirements. If we fail to qualify as a REIT in any taxable year, we will be subject to U.S. federal income tax on our taxable income at regular corporate rates. Even if we qualify as a REIT, we may also be subject to certain state, local and franchise taxes. Under certain circumstances, U.S. federal income and excise taxes may be due on our undistributed taxable income. The Kerrow Restaurant Operating Business is a TRS and is taxed as a C corporation. We provide for federal and state income taxes currently payable as well as for those deferred because of temporary differences between reporting income and expenses for financial statement purposes versus tax purposes. Federal income tax credits are recorded as a reduction of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Interest recognized on reserves for uncertain tax positions is included in interest, net in our consolidated statements of comprehensive income. A corresponding liability for accrued interest is included as a component of other liabilities on our consolidated balance sheets. Penalties, when incurred, are recognized in general and administrative expenses. We estimate certain components of our provision for income taxes. These estimates include, among other items, depreciation and amortization expense allowable for tax purposes, allowable tax credits for items such as taxes paid on reported employee tip income, effective rates for state and local income taxes and the valuation and tax deductibility of certain other items. We adjust our annual effective income tax rate as additional information on outcomes or events becomes available. We base our estimates on the best available information at the time that we prepare the provision. We will generally file our annual income tax returns several months after our year end. Income tax returns are subject to audit by state and local governments, generally years after the returns are filed. These returns could be subject to material adjustments or differing interpretations of the tax laws. The major jurisdictions in which we will file income tax returns are the U.S. federal jurisdiction and all states in the U.S. in which we own properties that have an income tax. Tax accounting guidance requires that a position taken or expected to be taken in a tax return be recognized (or derecognized) in the financial statements when it is more likely than not (i.e., a likelihood of more than 50 percent) that the position would be sustained upon examination by tax authorities. A recognized tax position is then measured at the largest amount of benefit that is greater than 50 percent likely of being realized upon ultimate settlement. We include within our current tax provision the balance of unrecognized tax benefits related to tax positions for which it is reasonably possible that the total amounts could change during the next 12 months based on the outcome of examinations.</t>
  </si>
  <si>
    <t>Earnings Per Share</t>
  </si>
  <si>
    <t>Earnings Per Share Basic earnings per share (“EPS”) are computed by dividing net income allocated to common shareholders by the weighted-average number of common shares outstanding for the reporting period. Diluted EPS reflects the potential dilution that could occur if securities or other contracts to issue common stock were exercised or converted into common stock. No effect is shown for any securities that are anti-dilutive. Net income allocated to common shareholders represents net income less income allocated to participating securities. At June 30, 2017, none of the Company’s equity awards qualified as participating securities.</t>
  </si>
  <si>
    <t>Stock-Based Compensation The Company’s stock-based compensation plan provides for the grant of restricted stock awards (“RSAs”), deferred stock units (“DSUs”), performance-based awards (including performance stock units (“PSUs”)), forfeitable dividend equivalent units (“DEUs”), restricted stock units (“RSUs”), and other types of awards to eligible participants. DEUs are earned during the vesting period and received upon vesting of award. Upon forfeiture of an award, DEUs earned during the vesting period are also forfeited. We classify stock-based payment awards either as equity awards or liability awards based upon cash settlement options. Equity classified awards are measured based on the fair value on the date of grant. Liability classified awards are remeasured to fair value each reporting period. We recognize costs resulting from the Company’s stock-based compensation awards on a straight-line basis over their vesting periods, which range between one and five years, less estimated forfeitures. No compensation cost is recognized for awards for which employees do not render the requisite services. Effective January 1, 2017, the Company adopted ASU No. 2016-09, “Compensation-Stock Compensation (Topic 718): Improvements to Employee Share-Based Payment Accounting,” which amends how companies account for certain aspects of share-based payments to employees. The new guidance required all income tax effects of awards to be recognized in the income statement when the awards vest or are settled. It also allowed an employer to repurchase more of an employee’s shares than it can today for tax withholding purposes without triggering liability accounting and to make a policy election to account for forfeitures as they occur. The Company’s adoption of this guidance did not have a material impact on our consolidated financial statements or related disclosures.</t>
  </si>
  <si>
    <t>Fair Value of Financial Instruments</t>
  </si>
  <si>
    <t>Fair Value of Financial Instruments We use a fair value approach to value certain assets and liabilitie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We use a fair value hierarchy, which distinguishes between assumptions based on market data (observable inputs) and an entity's own assumptions (unobservable inputs). The hierarchy consists of three levels: • Level 1 - Quoted market prices in active markets for identical assets or liabilities; • Level 2 - Inputs other than level one inputs that are either directly or indirectly observable; and • Level 3 - Unobservable inputs developed using estimates and assumptions, which are developed by the reporting entity and reflect those assumptions that a market participant would use.</t>
  </si>
  <si>
    <t>Application of New Accounting Standards</t>
  </si>
  <si>
    <t>Application of New Accounting Standards In May 2014, the FASB issued ASU No. 2014-09, “Revenue from Contracts with Customers”. The standard outlines a single comprehensive revenue recognition model for entities to follow in accounting for revenue from contracts with customers and supersedes most current revenue recognition guidance, including industry-specific guidance. The core principle of the revenue model is that an entity should recognize revenue for the transfer of promised goods or services to customers in an amount that reflects the consideration to which the entity expects to be entitled to receive for those goods or services. On July 9, 2015, the FASB decided to delay the effective date of ASU 2014-09 for one year. The standard is now effective for annual periods beginning after December 15, 2017 and interim periods within those annual periods. Early adoption for annual periods beginning after December 15, 2016 and interim periods within those annual periods is permitted. We will adopt this standard retrospectively with the cumulative effect recognized at the date of initial application. We do not expect adoption of this guidance to have a material impact on our consolidated financial statements or related disclosures. In February 2016, the FASB issued ASU No.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We are currently evaluating the impact of adopting this guidance. In August 2016, the FASB issued ASU No. 2016-15, "Statement of Cash Flows - Classification of Certain Cash Receipts and Cash Payments." ASU 2016-15 provides guidance on certain specific cash flow issues, including, but not limited to, debt prepayment or extinguishment costs, contingent consideration payments made after a business combination and distributions received from equity method investees. ASU 2016-15 is effective for periods beginning after December 15, 2017, with early adoption permitted and shall be applied retrospectively where practicable. We do not expect adoption of this guidance to have a material impact on our consolidated financial statements or related disclosures. In May 2017, the FASB issued ASU No. 2017-09, “Compensation - Stock Compensation (Topic 718): Scope of Modification Accounting. The amendments in this ASU provide guidance about which changes to the terms or conditions of a share-based payment award require the application of modification accounting in Topic 718. ASU No. 2017-09 is effective for all entities for annual periods, and interim periods within those annual periods, beginning after December 15, 2017, with early adoption permitted, and should be applied prospectively to an award modified on or after the adoption date. We do not expect adoption of this guidance to have a material impact on our consolidated financial statements or related disclosures.</t>
  </si>
  <si>
    <t>Fair Value Measurement</t>
  </si>
  <si>
    <t>Determining which category an asset or liability falls within the hierarchy requires significant judgment. We evaluate hierarchy disclosures each reporting period. The following table presents the assets and liabilities recorded that are reported at fair value on our consolidated balance sheets on a recurring basis.</t>
  </si>
  <si>
    <t>Real Estate Investments, Net (Tables)</t>
  </si>
  <si>
    <t>Schedule of Property Subject to or Available for Operating Lease</t>
  </si>
  <si>
    <t>Real estate investments, net, which consist of land, buildings and improvements leased to others subject to triple-net operating leases and those utilized in the operations of Kerrow Restaurant Operating Business are summarized as follows: June 30, December 31, (In thousands) 2017 2016 Land $ 441,035 $ 421,941 Buildings and improvements 960,075 916,444 Equipment 138,231 139,180 Total gross real estate investments 1,539,341 1,477,565 Less: accumulated depreciation (589,913 ) (583,307 ) Total Real Estate Investments, Net $ 949,428 $ 894,258</t>
  </si>
  <si>
    <t>Schedule of Future Minimum Rental Payments for Operating Leases</t>
  </si>
  <si>
    <t>The following table presents the scheduled minimum future contractual rent to be received under the remaining non-cancelable term of the operating leases, and b ecause lease renewal periods are exercisable at the option of the lessee, the table presents future minimum lease payments due during the initial lease term only. June 30, (In thousands) 2017 2017 (six months) $ 52,836 2018 106,926 2019 108,490 2020 110,032 2021 111,494 2022 113,263 Thereafter 968,605 Total Future Minimum Lease Payments $ 1,571,646 The annual future lease commitments under non-cancelable operating leases for the five years subsequent to June 30, 2017 and thereafter is as follows: (In thousands) June 30, 2017 2017 (six months) $ 257 2018 518 2019 407 2020 246 2021 90 2022 — Thereafter — Total Future Lease Commitments $ 1,518</t>
  </si>
  <si>
    <t>Supplemental Detail for Certain Components of Consolidated Balance Sheets (Tables)</t>
  </si>
  <si>
    <t>Schedule of Other Assets and Other Liabilities</t>
  </si>
  <si>
    <t>The components of other assets were as follows: June 30, December 31, (In thousands) 2017 2016 Intangible lease assets $ 2,301 $ 1,772 Prepaid acquisition costs 317 438 Prepaid assets 414 614 Inventories 152 202 Accounts receivable 207 162 Other 436 631 Total Other Assets $ 3,827 $ 3,819</t>
  </si>
  <si>
    <t>Schedule of Finite-Lived Intangible Assets</t>
  </si>
  <si>
    <t>The following table details lease intangible assets, net of accumulated amortization, which are included in Other Assets on our consolidated balance sheets: June 30, December 31, (In thousands) 2017 2016 In-place leases $ 2,498 $ 1,809 Less: Accumulated amortization (197 ) (37 ) Intangible Lease Assets, Net $ 2,301 $ 1,772</t>
  </si>
  <si>
    <t>Schedule of Finite-Lived Intangible Assets, Future Amortization Expense</t>
  </si>
  <si>
    <t>Based on the balance of intangible assets at June 30, 2017, the net aggregate amortization expense for the next five years and thereafter is expected to be as follows: June 30, (In thousands) 2017 2017 (six months) $ 133 2018 217 2019 217 2020 211 2021 190 2022 183 Thereafter 1,150 Total Future Amortization Expense $ 2,301</t>
  </si>
  <si>
    <t>Other Liabilities</t>
  </si>
  <si>
    <t>The components of other liabilities were as follows: June 30, December 31, (In thousands) 2017 2016 Accounts payable $ 545 $ 726 Accrued operating expenses 949 759 Accrued interest expense 1,137 1,134 Deferred lease liability 653 634 Accrued compensation 895 1,296 Other 753 901 Total Other Liabilities $ 4,932 $ 5,450</t>
  </si>
  <si>
    <t>Derivative Financial Instruments (Tables)</t>
  </si>
  <si>
    <t>Schedule of Derivative Instruments in Statement of Financial Position, Fair Value</t>
  </si>
  <si>
    <t>The tabular disclosure of fair value provides the location that derivative assets and liabilities are presented on the consolidated balance sheets. Offsetting of Derivative Assets Gross Amounts of Recognized Assets Gross Amounts Offset in the Consolidated Balance Sheet Net Amounts of Assets Presented in the Consolidated Balance Sheet Gross Amounts Not Offset in the Consolidated Balance Sheet (In thousands) Financial Instruments Cash Collateral Received Net Amount June 30, 2017 $ 1,630 $ — $ 1,630 $ — $ — $ 1,630 December 31, 2016 837 — 837 — — 837 The table below presents the fair value of our derivative financial instruments as well as their classification on the consolidated balance sheet as of June 30, 2017 and December 31, 2016. Derivative Assets Derivative Liabilities Balance Sheet Location Fair Value at Balance Sheet Location Fair Value at (Dollars in thousands) June 30, 2017 December 31, 2016 June 30, 2017 December 31, 2016 Derivatives designated as hedging instruments: Interest rate swaps Derivative assets $ 1,630 $ 837 Derivative liabilities $ — $ — Total $ 1,630 $ 837 $ — $ —</t>
  </si>
  <si>
    <t>Derivative Instruments, Gain (Loss)</t>
  </si>
  <si>
    <t>The table below presents the effect of our interest rate swaps on the statements of comprehensive income for the three months ended June 30, 2017 and 2016. (Dollars in thousands) Amount of Gain or (Loss) Recognized in OCI on Derivative (Effective Portion) Location of Gain or (Loss) Reclassified from Accumulated OCI into Income (Effective Portion) Amount of Gain or (Loss) Reclassified from Accumulated OCI into Income (Effective Portion) Location of Gain or (Loss) Recognized in Income on Derivative (Ineffective Portion and Amount Excluded from Effectiveness Testing) Amount of Gain or (Loss) Recognized in Income on Derivative (Ineffective Portion and Amounts Excluded from Effectiveness Testing) Three months ended June 30, 2017 $ (839 ) Interest expense $ (409 ) Interest expense $ 40 Three months ended June 30, 2016 $ (3,067 ) Interest expense $ (979 ) Interest expense $ (5 ) Six months ended June 30, 2017 $ (179 ) Interest expense $ (1,034 ) Interest expense $ 36 Six months ended June 30, 2016 $ (10,510 ) Interest expense $ (1,964 ) Interest expense $ (353 )</t>
  </si>
  <si>
    <t>Stockholders' Equity (Tables)</t>
  </si>
  <si>
    <t>Schedule of Earnings Per Share, Basic and Diluted</t>
  </si>
  <si>
    <t>The following table presents the computation of basic and diluted net earnings per common share for the three months ended June 30, 2017 and 2016. Three Months Ended June 30, (In thousands except for per share data) 2017 2016 Average common shares outstanding – basic 60,320 59,830 Net effect of dilutive equity awards 111 14 Average common shares outstanding – diluted 60,431 59,844 Net income available to common shareholders $ 18,313 $ 14,801 Basic net earnings per share $ 0.30 $ 0.25 Diluted net earnings per share $ 0.30 $ 0.25 Exchangeable OP units have been omitted from the denominator for the purpose of computing diluted earnings per share since FCPT OP, at its option, may satisfy a redemption with cash or by exchanging non-registered shares of FCPT common stock . The weighted average exchangeable OP units outstanding for the three months ended June 30, 2017 were 440,089 . The following table presents the computation of basic and diluted net earnings per common share for the six months ended June 30, 2017 and 2016. Six Months Ended June 30, (In thousands except for per share data) 2017 2016 Average common shares outstanding – basic 60,125 54,103 Net effect of dilutive equity awards 90 6 Net effect of shares issued with respect to Pre-Spin Dividend — 5,163 Average common shares outstanding – diluted 60,215 59,272 Net income available to common shareholders $ 33,836 $ 109,085 Basic net earnings per share $ 0.56 $ 2.02 Diluted net earnings per share $ 0.56 $ 1.84</t>
  </si>
  <si>
    <t>Stock-Based Compensation (Tables)</t>
  </si>
  <si>
    <t>Disclosure of Share-based Compensation Arrangements by Share-based Payment Award</t>
  </si>
  <si>
    <t xml:space="preserve">The unamortized compensation cost of awards issued under the Incentive Plan totaled $5.2 million at June 30, 2017 as shown in the following table. (In thousands) Restricted Stock Units Restricted Stock Awards Performance Stock Awards Total Unrecognized compensation cost at January 1, 2017 $ 1,094 $ 625 $ 1,402 $ 3,121 Equity grants — 1,001 2,264 3,265 Equity grant forfeitures — — — — Equity compensation expense (331 ) (274 ) (607 ) (1,212 ) Unrecognized Compensation Cost at June 30, 2017 $ 763 $ 1,352 $ 3,059 $ 5,174 </t>
  </si>
  <si>
    <t>Fair Value Measurements (Tables)</t>
  </si>
  <si>
    <t>Fair Value, Assets Measured on Recurring Basis</t>
  </si>
  <si>
    <t>Assets and Liabilities Measured at Fair Value on a Recurring Basis June 30, 2017 (In thousands) Level 1 Level 2 Level 3 Total Assets Derivative assets $ — $ 1,630 $ — $ 1,630 December 31, 2016 (In thousands) Level 1 Level 2 Level 3 Total Assets Derivative assets $ — $ 837 $ — $ 837</t>
  </si>
  <si>
    <t>Fair Value Measurements, Nonrecurring</t>
  </si>
  <si>
    <t>Fair Value of Certain Financial Liabilities June 30, 2017 (In thousands) Carrying Value Fair Value Liabilities Term loan, excluding deferred financing costs $ 400,000 $ 400,189 Senior fixed note - 7 year, excluding deferred financing costs $ 50,000 $ 50,659 Senior fixed note - 10 year, excluding deferred financing costs $ 75,000 $ 76,549 December 31, 2016 (In thousands) Carrying Value Fair Value Liabilities Term loan and revolver balance, excluding deferred financing costs $ 445,000 $ 445,309 Senior fixed note - 7 year, excluding deferred financing costs $ — $ — Senior fixed note - 10 year, excluding deferred financing costs $ — $ —</t>
  </si>
  <si>
    <t>Commitments and Contingencies (Tables)</t>
  </si>
  <si>
    <t>Segments (Tables)</t>
  </si>
  <si>
    <t>Schedule of Segment Reporting Information, by Segment</t>
  </si>
  <si>
    <t>The following tables present financial information by segment for the three months ended June 30, 2017 and 2016. Three Months Ended June 30, 2017 (In thousands) Real Estate Operations Restaurant Operations Intercompany Total Revenues: Rental income $ 28,327 $ — $ — $ 28,327 Intercompany rental income 99 — (99 ) — Restaurant revenues — 4,826 — 4,826 Total revenues 28,426 4,826 (99 ) 33,153 Operating expenses: General and administrative 3,459 — — 3,459 Depreciation and amortization 5,312 114 — 5,426 Restaurant expenses — 4,682 (99 ) 4,583 Interest expense 4,508 — — 4,508 Total operating expenses 13,279 4,796 (99 ) 17,976 Other income 34 — — 34 Realized gain on sale, net 3,291 — — 3,291 Income before income taxes 18,472 30 — 18,502 Income tax expense — (61 ) — (61 ) Net Income (Loss) $ 18,472 $ (31 ) $ — $ 18,441 Three Months Ended June 30, 2016 (In thousands) Real Estate Operations Restaurant Operations Intercompany Total Revenues: Rental income $ 26,192 $ — $ — $ 26,192 Intercompany rental income 97 — (97 ) — Restaurant revenues — 4,701 — 4,701 Total revenues 26,289 4,701 (97 ) 30,893 Operating expenses: General and administrative 2,508 — — 2,508 Depreciation and amortization 4,941 160 — 5,101 Restaurant expenses — 4,690 (97 ) 4,593 Interest expense 3,858 — — 3,858 Total operating expenses 11,307 4,850 (97 ) 16,060 Other income 18 — — 18 Realized gain on sale, net — — — — Income (loss) before income taxes 15,000 (149 ) — 14,851 Income tax expense — (50 ) — (50 ) Net Income (Loss) $ 15,000 $ (199 ) $ — $ 14,801 The following tables present financial information by segment for the six months ended June 30, 2017 and 2016. Six Months Ended June 30, 2017 (In thousands) Real Estate Operations Restaurant Operations Intercompany Total Revenues: Rental income $ 56,091 $ — $ — $ 56,091 Intercompany rental income 197 — (197 ) — Restaurant revenues — 9,766 — 9,766 Total revenues 56,288 9,766 (197 ) 65,857 Operating expenses: General and administrative 6,316 — — 6,316 Depreciation and amortization 10,594 235 — 10,829 Restaurant expenses — 9,448 (197 ) 9,251 Interest expense 8,604 — — 8,604 Total operating expenses 25,514 9,683 (197 ) 35,000 Other income 39 — — 39 Realized gain on sale, net 3,291 — — 3,291 Income before income taxes 34,104 83 — 34,187 Income tax expense — (106 ) — (106 ) Net Income (Loss) $ 34,104 $ (23 ) $ — $ 34,081 Six Months Ended June 30, 2016 (In thousands) Real Estate Operations Restaurant Operations Intercompany Total Revenues: Rental income $ 52,385 $ — $ — $ 52,385 Intercompany rental income 194 — (194 ) — Restaurant revenues — 9,560 — 9,560 Total revenues 52,579 9,560 (194 ) 61,945 Operating expenses: General and administrative 5,826 — — 5,826 Depreciation and amortization 9,964 324 — 10,288 Restaurant expenses — 9,485 (194 ) 9,291 Interest expense 8,039 — — 8,039 Total operating expenses 23,829 9,809 (194 ) 33,444 Other income 78 — — 78 Realized gain on sale, net — — — — Income before income taxes 28,828 (249 ) — 28,579 Benefit from income taxes 80,409 97 — 80,506 Net Income (Loss) $ 109,237 $ (152 ) $ — $ 109,085 The following table presents supplemental information by segment at June 30, 2017 and December 31, 2016. June 30, 2017 (In thousands) Real Estate Operations Restaurant Operations Total Gross real estate investments $ 1,522,688 $ 16,653 $ 1,539,341 Accumulated depreciation (583,694 ) (6,219 ) (589,913 ) Total real estate investments, net $ 938,994 $ 10,434 $ 949,428 Cash and cash equivalents $ 79,826 $ 1,502 $ 81,328 Total assets $ 1,041,863 $ 12,430 $ 1,054,293 Notes payable, net of deferred financing costs $ 518,018 $ — $ 518,018 December 31, 2016 (In thousands) Real Estate Operations Restaurant Operations Total Gross real estate investments $ 1,460,967 $ 16,598 $ 1,477,565 Accumulated depreciation (577,392 ) (5,915 ) (583,307 ) Total real estate investments, net $ 883,575 $ 10,683 $ 894,258 Cash and cash equivalents $ 24,412 $ 2,231 $ 26,643 Total assets $ 923,747 $ 13,404 $ 937,151 Notes payable, net of deferred financing costs $ 438,895 $ — $ 438,895</t>
  </si>
  <si>
    <t>Organization (Details) - Darden [Member] $ in Millions</t>
  </si>
  <si>
    <t>Nov. 09, 2015USD ($)propertybrand</t>
  </si>
  <si>
    <t>Jun. 30, 2017property</t>
  </si>
  <si>
    <t>Separation And Spin-Off [Line Items]</t>
  </si>
  <si>
    <t>Equity interest contributed, percentage</t>
  </si>
  <si>
    <t>Number of real estate properties | property</t>
  </si>
  <si>
    <t>Number of brands</t>
  </si>
  <si>
    <t>Stockholder's equity, conversion ratio</t>
  </si>
  <si>
    <t>Revolving Credit and Term Loan [Member] | Secured Debt [Member]</t>
  </si>
  <si>
    <t>Payment from issuance of long-term debt | $</t>
  </si>
  <si>
    <t>Longhorn San Antonio Business [Member]</t>
  </si>
  <si>
    <t>Operations (Details) $ in Thousands</t>
  </si>
  <si>
    <t>Sep. 30, 2017USD ($)property</t>
  </si>
  <si>
    <t>Jun. 30, 2017USD ($)property</t>
  </si>
  <si>
    <t>Jun. 30, 2016USD ($)</t>
  </si>
  <si>
    <t>Nov. 09, 2015property</t>
  </si>
  <si>
    <t>Property, Plant and Equipment [Line Items]</t>
  </si>
  <si>
    <t>Prior period reclassification adjustment</t>
  </si>
  <si>
    <t>Assets held for sale disposal period</t>
  </si>
  <si>
    <t>1 year</t>
  </si>
  <si>
    <t>Building and Building Improvements [Member] | Minimum [Member]</t>
  </si>
  <si>
    <t>Useful life (in years)</t>
  </si>
  <si>
    <t>7 years</t>
  </si>
  <si>
    <t>Building and Building Improvements [Member] | Maximum [Member]</t>
  </si>
  <si>
    <t>55 years</t>
  </si>
  <si>
    <t>Equipment [Member] | Minimum [Member]</t>
  </si>
  <si>
    <t>2 years</t>
  </si>
  <si>
    <t>Equipment [Member] | Maximum [Member]</t>
  </si>
  <si>
    <t>15 years</t>
  </si>
  <si>
    <t>Darden [Member]</t>
  </si>
  <si>
    <t>Proceeds from sale of buildings</t>
  </si>
  <si>
    <t>Scenario, Forecast [Member] | Darden [Member]</t>
  </si>
  <si>
    <t>Restricted Stock (Details) - Restricted Stock Units (RSUs) [Member]</t>
  </si>
  <si>
    <t>Minimum [Member]</t>
  </si>
  <si>
    <t>Share-based Compensation Arrangement by Share-based Payment Award [Line Items]</t>
  </si>
  <si>
    <t>RSU vesting period (in years)</t>
  </si>
  <si>
    <t>Maximum [Member]</t>
  </si>
  <si>
    <t>3 years</t>
  </si>
  <si>
    <t>Predecessor [Member] | Maximum [Member]</t>
  </si>
  <si>
    <t>5 years</t>
  </si>
  <si>
    <t>Concentration of Credit Risk (Details) $ in Thousands</t>
  </si>
  <si>
    <t>Jun. 30, 2017USD ($)staterestaurant</t>
  </si>
  <si>
    <t>Dec. 31, 2016USD ($)</t>
  </si>
  <si>
    <t>Concentration Risk [Line Items]</t>
  </si>
  <si>
    <t>Number of states in which entity operates | state</t>
  </si>
  <si>
    <t>Number of restaurants | restaurant</t>
  </si>
  <si>
    <t>Derivative instrument risk exposure</t>
  </si>
  <si>
    <t>Net Assets, Geographic Area [Member] | Geographic Concentration Risk [Member]</t>
  </si>
  <si>
    <t>Concentration risk, percentage</t>
  </si>
  <si>
    <t>10.00%</t>
  </si>
  <si>
    <t>Net Assets, Geographic Area [Member] | Geographic Concentration Risk [Member] | Florida [Member]</t>
  </si>
  <si>
    <t>11.00%</t>
  </si>
  <si>
    <t>Net Assets, Geographic Area [Member] | Geographic Concentration Risk [Member] | Texas [Member]</t>
  </si>
  <si>
    <t>Olive Garden [Member] | Sales Revenue, Net [Member] | Customer Concentration Risk [Member]</t>
  </si>
  <si>
    <t>59.00%</t>
  </si>
  <si>
    <t>Olive Garden [Member] | Accounts Receivable [Member] | Customer Concentration Risk [Member]</t>
  </si>
  <si>
    <t>67.00%</t>
  </si>
  <si>
    <t>Darden [Member] | Sales Revenue, Net [Member] | Customer Concentration Risk [Member]</t>
  </si>
  <si>
    <t>90.00%</t>
  </si>
  <si>
    <t>Secured Debt [Member] | Revolving Credit and Term Loan [Member]</t>
  </si>
  <si>
    <t>Line of credit facility, current borrowing capacity</t>
  </si>
  <si>
    <t>Credit Risk Contract [Member]</t>
  </si>
  <si>
    <t>Derivative, net liability position, aggregate fair value</t>
  </si>
  <si>
    <t>Real Estate Investments (Details)</t>
  </si>
  <si>
    <t>Jun. 30, 2017USD ($)staterestaurantproperty</t>
  </si>
  <si>
    <t>Property Subject to or Available for Operating Lease [Line Items]</t>
  </si>
  <si>
    <t>Contingent consideration</t>
  </si>
  <si>
    <t>Property Subject to Operating Lease [Member]</t>
  </si>
  <si>
    <t>Buildings and improvements</t>
  </si>
  <si>
    <t>Equipment</t>
  </si>
  <si>
    <t>Payments to acquire business</t>
  </si>
  <si>
    <t>Payments to acquire land</t>
  </si>
  <si>
    <t>Payments to acquire buildings and improvements</t>
  </si>
  <si>
    <t>Payments to acquire intangible assets</t>
  </si>
  <si>
    <t>Number of restaurants | property</t>
  </si>
  <si>
    <t>Operating leases, term of contract (in years)</t>
  </si>
  <si>
    <t>18 years 3 months</t>
  </si>
  <si>
    <t>Real Estate Investments, Net Operating Leases (Details) $ in Thousands</t>
  </si>
  <si>
    <t>Jun. 30, 2017USD ($)</t>
  </si>
  <si>
    <t>Operating Leases, Future Minimum Payments Receivable [Abstract]</t>
  </si>
  <si>
    <t>2017 (six months)</t>
  </si>
  <si>
    <t>Thereafter</t>
  </si>
  <si>
    <t>Total Future Minimum Lease Payments</t>
  </si>
  <si>
    <t>Supplemental Detail for Certain Components of Consolidated Balance Sheets Other Assets (Details) - USD ($) $ in Thousands</t>
  </si>
  <si>
    <t>Intangible lease assets</t>
  </si>
  <si>
    <t>Prepaid acquisition costs</t>
  </si>
  <si>
    <t>Prepaid assets</t>
  </si>
  <si>
    <t>Inventories</t>
  </si>
  <si>
    <t>Accounts receivable</t>
  </si>
  <si>
    <t>Other</t>
  </si>
  <si>
    <t>Total Other Assets</t>
  </si>
  <si>
    <t>Supplemental Detail for Certain Components of Consolidated Balance Sheets Lease Intangibles (Details) - USD ($)</t>
  </si>
  <si>
    <t>In-place leases</t>
  </si>
  <si>
    <t>Less: Accumulated amortization</t>
  </si>
  <si>
    <t>Intangible Assets, Net (Excluding Goodwill)</t>
  </si>
  <si>
    <t>Amortization expense</t>
  </si>
  <si>
    <t>Supplemental Detail for Certain Components of Consolidated Balance Sheets Amortization Expense (Details) $ in Thousands</t>
  </si>
  <si>
    <t>Total Future Amortization Expense</t>
  </si>
  <si>
    <t>Supplemental Detail for Certain Components of Consolidated Balance Sheets Other Liabilities (Details) - USD ($) $ in Thousands</t>
  </si>
  <si>
    <t>Accounts payable</t>
  </si>
  <si>
    <t>Accrued operating expenses</t>
  </si>
  <si>
    <t>Accrued interest expense</t>
  </si>
  <si>
    <t>Deferred lease liability</t>
  </si>
  <si>
    <t>Accrued compensation</t>
  </si>
  <si>
    <t>Total Other Liabilities</t>
  </si>
  <si>
    <t>Notes Payable, Net of Deferred Financing Costs (Details) - USD ($)</t>
  </si>
  <si>
    <t>Jun. 07, 2017</t>
  </si>
  <si>
    <t>Feb. 15, 2017</t>
  </si>
  <si>
    <t>Feb. 14, 2017</t>
  </si>
  <si>
    <t>Debt Instrument [Line Items]</t>
  </si>
  <si>
    <t>Unamortized deferred financing costs</t>
  </si>
  <si>
    <t>Notes Payable to Banks [Member]</t>
  </si>
  <si>
    <t>Term Loan [Member] | Secured Debt [Member]</t>
  </si>
  <si>
    <t>Weighted average interest rate</t>
  </si>
  <si>
    <t>2.80%</t>
  </si>
  <si>
    <t>2.36%</t>
  </si>
  <si>
    <t>Revolving Credit Facility [Member]</t>
  </si>
  <si>
    <t>Fair value of amount outstanding</t>
  </si>
  <si>
    <t>Revolving Credit Facility [Member] | Secured Debt [Member]</t>
  </si>
  <si>
    <t>2.46%</t>
  </si>
  <si>
    <t>Loan Agreement Amendment [Member] | Revolving Credit and Term Loan [Member]</t>
  </si>
  <si>
    <t>Accordion feature, increase limit</t>
  </si>
  <si>
    <t>Tangible net worth requirement</t>
  </si>
  <si>
    <t>The Notes [Member] | Unsecured Debt [Member]</t>
  </si>
  <si>
    <t>Weighted average maturity term</t>
  </si>
  <si>
    <t>8 years 9 months 18 days</t>
  </si>
  <si>
    <t>4.83%</t>
  </si>
  <si>
    <t>The Notes, Seven Year Term [Member] | Unsecured Debt [Member]</t>
  </si>
  <si>
    <t>Term</t>
  </si>
  <si>
    <t>Interest rate, stated percentage</t>
  </si>
  <si>
    <t>4.68%</t>
  </si>
  <si>
    <t>Basis spread on variable rate</t>
  </si>
  <si>
    <t>2.35%</t>
  </si>
  <si>
    <t>The Notes, Ten Year Term [Member] | Unsecured Debt [Member]</t>
  </si>
  <si>
    <t>10 years</t>
  </si>
  <si>
    <t>4.93%</t>
  </si>
  <si>
    <t>2.40%</t>
  </si>
  <si>
    <t>Derivative Financial Instruments Narrative (Details) - USD ($) $ in Thousands</t>
  </si>
  <si>
    <t>Gain on cash flow hedge ineffectiveness</t>
  </si>
  <si>
    <t>Loss on cash flow hedge ineffectiveness</t>
  </si>
  <si>
    <t>Estimated reclass to earnings from AOCI</t>
  </si>
  <si>
    <t>Derivative fair value</t>
  </si>
  <si>
    <t>Derivative [Line Items]</t>
  </si>
  <si>
    <t>Derivatives Balance Sheet (Details) - Designated as Hedging Instrument [Member] - USD ($) $ in Thousands</t>
  </si>
  <si>
    <t>Other Assets [Member]</t>
  </si>
  <si>
    <t>Derivatives, Fair Value [Line Items]</t>
  </si>
  <si>
    <t>Derivative asset, fair value, gross asset</t>
  </si>
  <si>
    <t>Other Assets [Member] | Interest Rate Contract [Member]</t>
  </si>
  <si>
    <t>Other Liabilities [Member]</t>
  </si>
  <si>
    <t>Derivative liability, fair value, gross liability</t>
  </si>
  <si>
    <t>Other Liabilities [Member] | Interest Rate Contract [Member]</t>
  </si>
  <si>
    <t>Derivatives Income Statement (Details) - Interest Rate Contract [Member] - Designated as Hedging Instrument [Member] - USD ($) $ in Thousands</t>
  </si>
  <si>
    <t>Operating Income (Loss) [Member]</t>
  </si>
  <si>
    <t>Derivative Instruments, Gain (Loss) [Line Items]</t>
  </si>
  <si>
    <t>Amount of Gain or (Loss) Reclassified from Accumulated OCI into Income (Effective Portion)</t>
  </si>
  <si>
    <t>Amount of Gain or (Loss) Recognized in Income on Derivative (Ineffective Portion and Amounts Excluded from Effectiveness Testing)</t>
  </si>
  <si>
    <t>Other Comprehensive Income (Loss) [Member]</t>
  </si>
  <si>
    <t>Amount of Gain or (Loss) Recognized in OCI on Derivative (Effective Portion)</t>
  </si>
  <si>
    <t>Derivatives Offsetting (Details) - USD ($) $ in Thousands</t>
  </si>
  <si>
    <t>Financial Instruments</t>
  </si>
  <si>
    <t>Cash Collateral Received</t>
  </si>
  <si>
    <t>Net Amount</t>
  </si>
  <si>
    <t>Swap [Member]</t>
  </si>
  <si>
    <t>Gross Amounts of Recognized Assets</t>
  </si>
  <si>
    <t>Gross Amounts Offset in the Consolidated Balance Sheet</t>
  </si>
  <si>
    <t>Net Amounts of Assets Presented in the Consolidated Balance Sheet</t>
  </si>
  <si>
    <t>Income Taxes (Details) - USD ($) $ in Thousands</t>
  </si>
  <si>
    <t>Provision for (benefit) from income tax</t>
  </si>
  <si>
    <t>Stockholders' Equity (Details) - $ / shares</t>
  </si>
  <si>
    <t>1 Months Ended</t>
  </si>
  <si>
    <t>Jul. 31, 2017</t>
  </si>
  <si>
    <t>Apr. 30, 2017</t>
  </si>
  <si>
    <t>Class of Stock [Line Items]</t>
  </si>
  <si>
    <t>Common stock, dividends paid per share (in USD per share)</t>
  </si>
  <si>
    <t>Subsequent Event [Member]</t>
  </si>
  <si>
    <t>Stockholders' Equity At the Market Offering (Details)</t>
  </si>
  <si>
    <t>Oct. 20, 2015shares</t>
  </si>
  <si>
    <t>Jun. 30, 2017USD ($)property$ / sharesshares</t>
  </si>
  <si>
    <t>Subsidiary, Sale of Stock [Line Items]</t>
  </si>
  <si>
    <t>Shares, new issues | shares</t>
  </si>
  <si>
    <t>Units of partnership interest, amount | shares</t>
  </si>
  <si>
    <t>Redemption value</t>
  </si>
  <si>
    <t>Noncontrolling interest, ownership percentage by parent</t>
  </si>
  <si>
    <t>99.34%</t>
  </si>
  <si>
    <t>Noncontrolling interest, ownership percentage by noncontrolling owners</t>
  </si>
  <si>
    <t>0.66%</t>
  </si>
  <si>
    <t>Distribution to limited partners</t>
  </si>
  <si>
    <t>Stock issuance, sales agreement, authorized offering price, maximum</t>
  </si>
  <si>
    <t>Share price (in USD per share) | $ / shares</t>
  </si>
  <si>
    <t>Stock issuance, sales agreement, value available for issuance</t>
  </si>
  <si>
    <t>Limited Partner [Member]</t>
  </si>
  <si>
    <t>Units of partnership interest, amount redeemed | shares</t>
  </si>
  <si>
    <t>Partners' capital account, redemptions</t>
  </si>
  <si>
    <t>Distribution amount per share (in USD per share) | $ / shares</t>
  </si>
  <si>
    <t>Stockholders' Equity Earnings Per Share (Details) - USD ($) $ / shares in Units, $ in Thousands</t>
  </si>
  <si>
    <t>Effect of dilutive shares underlying stock-based compensation</t>
  </si>
  <si>
    <t>Incremental common shares attributable to shares issued from pre-spin dividend</t>
  </si>
  <si>
    <t>Net income available to common shareholders</t>
  </si>
  <si>
    <t>Antidilutive securities excluded from computation of earnings per share, amount</t>
  </si>
  <si>
    <t>Weighted average units of partnership interest, amount</t>
  </si>
  <si>
    <t>Stock-Based Compensation Narrative (Details) - USD ($) $ in Millions</t>
  </si>
  <si>
    <t>Oct. 20, 2015</t>
  </si>
  <si>
    <t>Issuance of common stock in connection with Spin-Off, shares</t>
  </si>
  <si>
    <t>Shares available for issuance</t>
  </si>
  <si>
    <t>Unrecognized compensation cost</t>
  </si>
  <si>
    <t>Period for recognition (in years)</t>
  </si>
  <si>
    <t>1 year 10 months 24 days</t>
  </si>
  <si>
    <t>Stock-Based Compensation Rollforward (Details) $ in Thousands</t>
  </si>
  <si>
    <t>Employee Service Share-based Compensation, Nonvested Awards, Compensation Not yet Recognized [Roll Forward]</t>
  </si>
  <si>
    <t>Unrecognized compensation cost at January 1, 2017</t>
  </si>
  <si>
    <t>Equity grants</t>
  </si>
  <si>
    <t>Equity grant forfeitures</t>
  </si>
  <si>
    <t>Equity compensation expense</t>
  </si>
  <si>
    <t>Unrecognized Compensation Cost at June 30, 2017</t>
  </si>
  <si>
    <t>Restricted Stock Units (RSUs) [Member]</t>
  </si>
  <si>
    <t>Restricted Stock [Member]</t>
  </si>
  <si>
    <t>Performance Shares [Member]</t>
  </si>
  <si>
    <t>Stock-Based Compensation RSUs and Restricted Stock Awards (Details) - shares</t>
  </si>
  <si>
    <t>Average closing market price, common stock, period (in days)</t>
  </si>
  <si>
    <t>5 days</t>
  </si>
  <si>
    <t>RSUs outstanding (in shares)</t>
  </si>
  <si>
    <t>Units vested</t>
  </si>
  <si>
    <t>Units granted</t>
  </si>
  <si>
    <t>Units forfeited</t>
  </si>
  <si>
    <t>Restricted stock shares granted</t>
  </si>
  <si>
    <t>Minimum [Member] | Restricted Stock Units (RSUs) [Member]</t>
  </si>
  <si>
    <t>Maximum [Member] | Restricted Stock Units (RSUs) [Member]</t>
  </si>
  <si>
    <t>Stock-Based Compensation Performance- Based Restricted Stock Awards (Details) - Performance Shares [Member] $ in Millions</t>
  </si>
  <si>
    <t>Jun. 30, 2017USD ($)shares</t>
  </si>
  <si>
    <t>Jun. 30, 2016shares</t>
  </si>
  <si>
    <t>Compensation expense, performance shares | shares</t>
  </si>
  <si>
    <t>Performance shares issued | $</t>
  </si>
  <si>
    <t>Percentage multiplier</t>
  </si>
  <si>
    <t>Assets and Liabilities at Fair Value (Details) - USD ($) $ in Thousands</t>
  </si>
  <si>
    <t>Assets</t>
  </si>
  <si>
    <t>Fair Value, Measurements, Recurring [Member]</t>
  </si>
  <si>
    <t>Fair Value, Measurements, Recurring [Member] | Fair Value, Inputs, Level 2 [Member]</t>
  </si>
  <si>
    <t>Financial Liabilities (Details) - USD ($) $ in Thousands</t>
  </si>
  <si>
    <t>Fair Value, Assets and Liabilities Measured on Recurring and Nonrecurring Basis [Line Items]</t>
  </si>
  <si>
    <t>Note payable, carrying value</t>
  </si>
  <si>
    <t>Notes payable, fair value disclosure</t>
  </si>
  <si>
    <t>Unsecured Debt [Member] | The Notes, Seven Year Term [Member]</t>
  </si>
  <si>
    <t>Unsecured Debt [Member] | The Notes, Ten Year Term [Member]</t>
  </si>
  <si>
    <t>Operating Leases (Details) $ in Thousands</t>
  </si>
  <si>
    <t>Operating Leases, Future Minimum Payments Due, Fiscal Year Maturity [Abstract]</t>
  </si>
  <si>
    <t>Total Future Lease Commitments</t>
  </si>
  <si>
    <t>Ground Leases (Details) - USD ($) $ in Thousands</t>
  </si>
  <si>
    <t>Rent expense ground lease</t>
  </si>
  <si>
    <t>Segments (Details)</t>
  </si>
  <si>
    <t>Jun. 30, 2017state</t>
  </si>
  <si>
    <t>Jun. 30, 2016segment</t>
  </si>
  <si>
    <t>Number of operating segments</t>
  </si>
  <si>
    <t>Segments Income by Segment (Details) - USD ($) $ in Thousands</t>
  </si>
  <si>
    <t>Segment Reporting Information [Line Items]</t>
  </si>
  <si>
    <t>Intercompany rental income</t>
  </si>
  <si>
    <t>Operating Segments [Member] | Real Estate Operations [Member]</t>
  </si>
  <si>
    <t>Operating Segments [Member] | Restaurant Operations [Member]</t>
  </si>
  <si>
    <t>Intersegment Eliminations [Member]</t>
  </si>
  <si>
    <t>Segments Additional Information (Details) - USD ($) $ in Thousands</t>
  </si>
  <si>
    <t>Gross real estate investments</t>
  </si>
  <si>
    <t>Accumulated depreciation</t>
  </si>
  <si>
    <t>Total assets</t>
  </si>
  <si>
    <t>Subsequent Events (Details) $ in Millions</t>
  </si>
  <si>
    <t>Jul. 26, 2017USD ($)property</t>
  </si>
  <si>
    <t>Jun. 30, 2017USD ($)restaurantproperty</t>
  </si>
  <si>
    <t>Jul. 12, 2017USD ($)swap</t>
  </si>
  <si>
    <t>Subsequent Event [Line Items]</t>
  </si>
  <si>
    <t>Interest Rate Contract [Member] | Subsequent Event [Member]</t>
  </si>
  <si>
    <t>Number of interest rate derivatives held | swap</t>
  </si>
  <si>
    <t>Interest Rate Swap Maturity Date 2021 [Member] | Subsequent Event [Member]</t>
  </si>
  <si>
    <t>Derivative, notional amount</t>
  </si>
  <si>
    <t>Derivative, fixed interest rate</t>
  </si>
  <si>
    <t>1.96%</t>
  </si>
  <si>
    <t>Interest Rate Swap Maturity Date 2023 [Member] | Subsequent Event [Member]</t>
  </si>
  <si>
    <t>2.302%</t>
  </si>
  <si>
    <t>Property Subject to Operating Lease [Member] | Subsequent Event [Member]</t>
  </si>
  <si>
    <t>20 year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01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611937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61</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41035</v>
      </c>
      <c r="C3" s="7" t="n">
        <v>421941</v>
      </c>
    </row>
    <row r="4" spans="1:3">
      <c r="A4" s="4" t="s">
        <v>26</v>
      </c>
      <c r="B4" s="5" t="n">
        <v>1098306</v>
      </c>
      <c r="C4" s="5" t="n">
        <v>1055624</v>
      </c>
    </row>
    <row r="5" spans="1:3">
      <c r="A5" s="4" t="s">
        <v>27</v>
      </c>
      <c r="B5" s="5" t="n">
        <v>1539341</v>
      </c>
      <c r="C5" s="5" t="n">
        <v>1477565</v>
      </c>
    </row>
    <row r="6" spans="1:3">
      <c r="A6" s="4" t="s">
        <v>28</v>
      </c>
      <c r="B6" s="5" t="n">
        <v>-589913</v>
      </c>
      <c r="C6" s="5" t="n">
        <v>-583307</v>
      </c>
    </row>
    <row r="7" spans="1:3">
      <c r="A7" s="4" t="s">
        <v>29</v>
      </c>
      <c r="B7" s="5" t="n">
        <v>949428</v>
      </c>
      <c r="C7" s="5" t="n">
        <v>894258</v>
      </c>
    </row>
    <row r="8" spans="1:3">
      <c r="A8" s="4" t="s">
        <v>30</v>
      </c>
      <c r="B8" s="5" t="n">
        <v>1691</v>
      </c>
      <c r="C8" s="5" t="n">
        <v>0</v>
      </c>
    </row>
    <row r="9" spans="1:3">
      <c r="A9" s="4" t="s">
        <v>31</v>
      </c>
      <c r="B9" s="5" t="n">
        <v>81328</v>
      </c>
      <c r="C9" s="5" t="n">
        <v>26643</v>
      </c>
    </row>
    <row r="10" spans="1:3">
      <c r="A10" s="4" t="s">
        <v>32</v>
      </c>
      <c r="B10" s="5" t="n">
        <v>16389</v>
      </c>
      <c r="C10" s="5" t="n">
        <v>11594</v>
      </c>
    </row>
    <row r="11" spans="1:3">
      <c r="A11" s="4" t="s">
        <v>33</v>
      </c>
      <c r="B11" s="5" t="n">
        <v>1630</v>
      </c>
      <c r="C11" s="5" t="n">
        <v>837</v>
      </c>
    </row>
    <row r="12" spans="1:3">
      <c r="A12" s="4" t="s">
        <v>34</v>
      </c>
      <c r="B12" s="5" t="n">
        <v>3827</v>
      </c>
      <c r="C12" s="5" t="n">
        <v>3819</v>
      </c>
    </row>
    <row r="13" spans="1:3">
      <c r="A13" s="4" t="s">
        <v>35</v>
      </c>
      <c r="B13" s="5" t="n">
        <v>1054293</v>
      </c>
      <c r="C13" s="5" t="n">
        <v>937151</v>
      </c>
    </row>
    <row r="14" spans="1:3">
      <c r="A14" s="3" t="s">
        <v>36</v>
      </c>
    </row>
    <row r="15" spans="1:3">
      <c r="A15" s="4" t="s">
        <v>37</v>
      </c>
      <c r="B15" s="5" t="n">
        <v>518018</v>
      </c>
      <c r="C15" s="5" t="n">
        <v>438895</v>
      </c>
    </row>
    <row r="16" spans="1:3">
      <c r="A16" s="4" t="s">
        <v>38</v>
      </c>
      <c r="B16" s="5" t="n">
        <v>14820</v>
      </c>
      <c r="C16" s="5" t="n">
        <v>14519</v>
      </c>
    </row>
    <row r="17" spans="1:3">
      <c r="A17" s="4" t="s">
        <v>39</v>
      </c>
      <c r="B17" s="5" t="n">
        <v>8228</v>
      </c>
      <c r="C17" s="5" t="n">
        <v>7974</v>
      </c>
    </row>
    <row r="18" spans="1:3">
      <c r="A18" s="4" t="s">
        <v>40</v>
      </c>
      <c r="B18" s="5" t="n">
        <v>157</v>
      </c>
      <c r="C18" s="5" t="n">
        <v>196</v>
      </c>
    </row>
    <row r="19" spans="1:3">
      <c r="A19" s="4" t="s">
        <v>41</v>
      </c>
      <c r="B19" s="5" t="n">
        <v>4932</v>
      </c>
      <c r="C19" s="5" t="n">
        <v>5450</v>
      </c>
    </row>
    <row r="20" spans="1:3">
      <c r="A20" s="4" t="s">
        <v>42</v>
      </c>
      <c r="B20" s="5" t="n">
        <v>546155</v>
      </c>
      <c r="C20" s="5" t="n">
        <v>467034</v>
      </c>
    </row>
    <row r="21" spans="1:3">
      <c r="A21" s="3" t="s">
        <v>43</v>
      </c>
    </row>
    <row r="22" spans="1:3">
      <c r="A22" s="4" t="s">
        <v>44</v>
      </c>
      <c r="B22" s="5" t="n">
        <v>0</v>
      </c>
      <c r="C22" s="5" t="n">
        <v>0</v>
      </c>
    </row>
    <row r="23" spans="1:3">
      <c r="A23" s="4" t="s">
        <v>45</v>
      </c>
      <c r="B23" s="5" t="n">
        <v>6</v>
      </c>
      <c r="C23" s="5" t="n">
        <v>6</v>
      </c>
    </row>
    <row r="24" spans="1:3">
      <c r="A24" s="4" t="s">
        <v>46</v>
      </c>
      <c r="B24" s="5" t="n">
        <v>468933</v>
      </c>
      <c r="C24" s="5" t="n">
        <v>438864</v>
      </c>
    </row>
    <row r="25" spans="1:3">
      <c r="A25" s="4" t="s">
        <v>47</v>
      </c>
      <c r="B25" s="5" t="n">
        <v>30423</v>
      </c>
      <c r="C25" s="5" t="n">
        <v>25943</v>
      </c>
    </row>
    <row r="26" spans="1:3">
      <c r="A26" s="4" t="s">
        <v>48</v>
      </c>
      <c r="B26" s="5" t="n">
        <v>1059</v>
      </c>
      <c r="C26" s="5" t="n">
        <v>207</v>
      </c>
    </row>
    <row r="27" spans="1:3">
      <c r="A27" s="4" t="s">
        <v>49</v>
      </c>
      <c r="B27" s="5" t="n">
        <v>7717</v>
      </c>
      <c r="C27" s="5" t="n">
        <v>5097</v>
      </c>
    </row>
    <row r="28" spans="1:3">
      <c r="A28" s="4" t="s">
        <v>50</v>
      </c>
      <c r="B28" s="5" t="n">
        <v>508138</v>
      </c>
      <c r="C28" s="5" t="n">
        <v>470117</v>
      </c>
    </row>
    <row r="29" spans="1:3">
      <c r="A29" s="4" t="s">
        <v>51</v>
      </c>
      <c r="B29" s="7" t="n">
        <v>1054293</v>
      </c>
      <c r="C29" s="7" t="n">
        <v>9371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1</v>
      </c>
    </row>
    <row r="4" spans="1:2">
      <c r="A4" s="4" t="s">
        <v>201</v>
      </c>
      <c r="B4" s="4" t="s">
        <v>202</v>
      </c>
    </row>
    <row r="5" spans="1:2">
      <c r="A5" s="4" t="s">
        <v>203</v>
      </c>
      <c r="B5" s="4" t="s">
        <v>204</v>
      </c>
    </row>
    <row r="6" spans="1:2">
      <c r="A6" s="4" t="s">
        <v>168</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216</v>
      </c>
      <c r="B12" s="4" t="s">
        <v>217</v>
      </c>
    </row>
    <row r="13" spans="1:2">
      <c r="A13" s="4" t="s">
        <v>218</v>
      </c>
      <c r="B13" s="4" t="s">
        <v>219</v>
      </c>
    </row>
    <row r="14" spans="1:2">
      <c r="A14" s="4" t="s">
        <v>220</v>
      </c>
      <c r="B14" s="4" t="s">
        <v>221</v>
      </c>
    </row>
    <row r="15" spans="1:2">
      <c r="A15" s="4" t="s">
        <v>222</v>
      </c>
      <c r="B15" s="4" t="s">
        <v>223</v>
      </c>
    </row>
    <row r="16" spans="1:2">
      <c r="A16" s="4" t="s">
        <v>179</v>
      </c>
      <c r="B16" s="4" t="s">
        <v>224</v>
      </c>
    </row>
    <row r="17" spans="1:2">
      <c r="A17" s="4" t="s">
        <v>225</v>
      </c>
      <c r="B17" s="4" t="s">
        <v>226</v>
      </c>
    </row>
    <row r="18" spans="1:2">
      <c r="A18" s="4" t="s">
        <v>185</v>
      </c>
      <c r="B18" s="4" t="s">
        <v>227</v>
      </c>
    </row>
    <row r="19" spans="1:2">
      <c r="A19" s="4" t="s">
        <v>228</v>
      </c>
      <c r="B19" s="4" t="s">
        <v>229</v>
      </c>
    </row>
    <row r="20" spans="1:2">
      <c r="A20" s="4" t="s">
        <v>230</v>
      </c>
      <c r="B20" s="4" t="s">
        <v>231</v>
      </c>
    </row>
    <row r="21" spans="1:2">
      <c r="A21" s="4" t="s">
        <v>232</v>
      </c>
      <c r="B21"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34</v>
      </c>
      <c r="B1" s="2" t="s">
        <v>1</v>
      </c>
    </row>
    <row r="2" spans="1:2">
      <c r="B2" s="2" t="s">
        <v>2</v>
      </c>
    </row>
    <row r="3" spans="1:2">
      <c r="A3" s="3" t="s">
        <v>169</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61</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77</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183</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86</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v>
      </c>
    </row>
    <row r="3" spans="1:2">
      <c r="A3" s="3" t="s">
        <v>189</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4</v>
      </c>
      <c r="B1" s="2" t="s">
        <v>1</v>
      </c>
    </row>
    <row r="2" spans="1:2">
      <c r="B2" s="2" t="s">
        <v>2</v>
      </c>
    </row>
    <row r="3" spans="1:2">
      <c r="A3" s="3" t="s">
        <v>192</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2</v>
      </c>
      <c r="B1" s="2" t="s">
        <v>2</v>
      </c>
      <c r="C1" s="2" t="s">
        <v>23</v>
      </c>
    </row>
    <row r="2" spans="1:3">
      <c r="A2" s="3" t="s">
        <v>53</v>
      </c>
    </row>
    <row r="3" spans="1:3">
      <c r="A3" s="4" t="s">
        <v>54</v>
      </c>
      <c r="B3" s="8" t="n">
        <v>0.0001</v>
      </c>
      <c r="C3" s="8" t="n">
        <v>0.0001</v>
      </c>
    </row>
    <row r="4" spans="1:3">
      <c r="A4" s="4" t="s">
        <v>55</v>
      </c>
      <c r="B4" s="5" t="n">
        <v>25000000</v>
      </c>
      <c r="C4" s="5" t="n">
        <v>25000000</v>
      </c>
    </row>
    <row r="5" spans="1:3">
      <c r="A5" s="4" t="s">
        <v>56</v>
      </c>
      <c r="B5" s="5" t="n">
        <v>0</v>
      </c>
      <c r="C5" s="5" t="n">
        <v>0</v>
      </c>
    </row>
    <row r="6" spans="1:3">
      <c r="A6" s="4" t="s">
        <v>57</v>
      </c>
      <c r="B6" s="5" t="n">
        <v>0</v>
      </c>
      <c r="C6" s="5" t="n">
        <v>0</v>
      </c>
    </row>
    <row r="7" spans="1:3">
      <c r="A7" s="4" t="s">
        <v>58</v>
      </c>
      <c r="B7" s="8" t="n">
        <v>0.0001</v>
      </c>
      <c r="C7" s="8" t="n">
        <v>0.0001</v>
      </c>
    </row>
    <row r="8" spans="1:3">
      <c r="A8" s="4" t="s">
        <v>59</v>
      </c>
      <c r="B8" s="5" t="n">
        <v>500000000</v>
      </c>
      <c r="C8" s="5" t="n">
        <v>500000000</v>
      </c>
    </row>
    <row r="9" spans="1:3">
      <c r="A9" s="4" t="s">
        <v>60</v>
      </c>
      <c r="B9" s="5" t="n">
        <v>61193753</v>
      </c>
      <c r="C9" s="5" t="n">
        <v>59923557</v>
      </c>
    </row>
    <row r="10" spans="1:3">
      <c r="A10" s="4" t="s">
        <v>61</v>
      </c>
      <c r="B10" s="5" t="n">
        <v>61193753</v>
      </c>
      <c r="C10" s="5" t="n">
        <v>599235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195</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34"/>
    <col customWidth="1" max="3" min="3" width="22"/>
  </cols>
  <sheetData>
    <row r="1" spans="1:3">
      <c r="A1" s="1" t="s">
        <v>268</v>
      </c>
      <c r="B1" s="2" t="s">
        <v>269</v>
      </c>
      <c r="C1" s="2" t="s">
        <v>270</v>
      </c>
    </row>
    <row r="2" spans="1:3">
      <c r="A2" s="3" t="s">
        <v>271</v>
      </c>
    </row>
    <row r="3" spans="1:3">
      <c r="A3" s="4" t="s">
        <v>272</v>
      </c>
      <c r="B3" s="5" t="n">
        <v>1</v>
      </c>
    </row>
    <row r="4" spans="1:3">
      <c r="A4" s="4" t="s">
        <v>273</v>
      </c>
      <c r="B4" s="5" t="n">
        <v>418</v>
      </c>
      <c r="C4" s="5" t="n">
        <v>1</v>
      </c>
    </row>
    <row r="5" spans="1:3">
      <c r="A5" s="4" t="s">
        <v>274</v>
      </c>
      <c r="B5" s="5" t="n">
        <v>5</v>
      </c>
    </row>
    <row r="6" spans="1:3">
      <c r="A6" s="4" t="s">
        <v>275</v>
      </c>
      <c r="B6" s="5" t="n">
        <v>3</v>
      </c>
    </row>
    <row r="7" spans="1:3">
      <c r="A7" s="4" t="s">
        <v>276</v>
      </c>
    </row>
    <row r="8" spans="1:3">
      <c r="A8" s="3" t="s">
        <v>271</v>
      </c>
    </row>
    <row r="9" spans="1:3">
      <c r="A9" s="4" t="s">
        <v>277</v>
      </c>
      <c r="B9" s="7" t="n">
        <v>315</v>
      </c>
    </row>
    <row r="10" spans="1:3">
      <c r="A10" s="4" t="s">
        <v>278</v>
      </c>
    </row>
    <row r="11" spans="1:3">
      <c r="A11" s="3" t="s">
        <v>271</v>
      </c>
    </row>
    <row r="12" spans="1:3">
      <c r="A12" s="4" t="s">
        <v>274</v>
      </c>
      <c r="B12" s="5" t="n">
        <v>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63"/>
    <col customWidth="1" max="2" min="2" width="29"/>
    <col customWidth="1" max="3" min="3" width="29"/>
    <col customWidth="1" max="4" min="4" width="21"/>
    <col customWidth="1" max="5" min="5" width="29"/>
    <col customWidth="1" max="6" min="6" width="21"/>
    <col customWidth="1" max="7" min="7" width="22"/>
  </cols>
  <sheetData>
    <row r="1" spans="1:7">
      <c r="A1" s="1" t="s">
        <v>279</v>
      </c>
      <c r="B1" s="2" t="s">
        <v>63</v>
      </c>
      <c r="E1" s="2" t="s">
        <v>1</v>
      </c>
    </row>
    <row r="2" spans="1:7">
      <c r="B2" s="2" t="s">
        <v>280</v>
      </c>
      <c r="C2" s="2" t="s">
        <v>281</v>
      </c>
      <c r="D2" s="2" t="s">
        <v>282</v>
      </c>
      <c r="E2" s="2" t="s">
        <v>281</v>
      </c>
      <c r="F2" s="2" t="s">
        <v>282</v>
      </c>
      <c r="G2" s="2" t="s">
        <v>283</v>
      </c>
    </row>
    <row r="3" spans="1:7">
      <c r="A3" s="3" t="s">
        <v>284</v>
      </c>
    </row>
    <row r="4" spans="1:7">
      <c r="A4" s="4" t="s">
        <v>285</v>
      </c>
      <c r="D4" s="7" t="n">
        <v>18</v>
      </c>
      <c r="F4" s="7" t="n">
        <v>78</v>
      </c>
    </row>
    <row r="5" spans="1:7">
      <c r="A5" s="4" t="s">
        <v>286</v>
      </c>
      <c r="E5" s="4" t="s">
        <v>287</v>
      </c>
    </row>
    <row r="6" spans="1:7">
      <c r="A6" s="4" t="s">
        <v>76</v>
      </c>
      <c r="C6" s="7" t="n">
        <v>3291</v>
      </c>
      <c r="D6" s="7" t="n">
        <v>0</v>
      </c>
      <c r="E6" s="7" t="n">
        <v>3291</v>
      </c>
      <c r="F6" s="7" t="n">
        <v>0</v>
      </c>
    </row>
    <row r="7" spans="1:7">
      <c r="A7" s="4" t="s">
        <v>288</v>
      </c>
    </row>
    <row r="8" spans="1:7">
      <c r="A8" s="3" t="s">
        <v>284</v>
      </c>
    </row>
    <row r="9" spans="1:7">
      <c r="A9" s="4" t="s">
        <v>289</v>
      </c>
      <c r="E9" s="4" t="s">
        <v>290</v>
      </c>
    </row>
    <row r="10" spans="1:7">
      <c r="A10" s="4" t="s">
        <v>291</v>
      </c>
    </row>
    <row r="11" spans="1:7">
      <c r="A11" s="3" t="s">
        <v>284</v>
      </c>
    </row>
    <row r="12" spans="1:7">
      <c r="A12" s="4" t="s">
        <v>289</v>
      </c>
      <c r="E12" s="4" t="s">
        <v>292</v>
      </c>
    </row>
    <row r="13" spans="1:7">
      <c r="A13" s="4" t="s">
        <v>293</v>
      </c>
    </row>
    <row r="14" spans="1:7">
      <c r="A14" s="3" t="s">
        <v>284</v>
      </c>
    </row>
    <row r="15" spans="1:7">
      <c r="A15" s="4" t="s">
        <v>289</v>
      </c>
      <c r="E15" s="4" t="s">
        <v>294</v>
      </c>
    </row>
    <row r="16" spans="1:7">
      <c r="A16" s="4" t="s">
        <v>295</v>
      </c>
    </row>
    <row r="17" spans="1:7">
      <c r="A17" s="3" t="s">
        <v>284</v>
      </c>
    </row>
    <row r="18" spans="1:7">
      <c r="A18" s="4" t="s">
        <v>289</v>
      </c>
      <c r="E18" s="4" t="s">
        <v>296</v>
      </c>
    </row>
    <row r="19" spans="1:7">
      <c r="A19" s="4" t="s">
        <v>297</v>
      </c>
    </row>
    <row r="20" spans="1:7">
      <c r="A20" s="3" t="s">
        <v>284</v>
      </c>
    </row>
    <row r="21" spans="1:7">
      <c r="A21" s="4" t="s">
        <v>273</v>
      </c>
      <c r="C21" s="5" t="n">
        <v>1</v>
      </c>
      <c r="E21" s="5" t="n">
        <v>1</v>
      </c>
      <c r="G21" s="5" t="n">
        <v>418</v>
      </c>
    </row>
    <row r="22" spans="1:7">
      <c r="A22" s="4" t="s">
        <v>298</v>
      </c>
      <c r="C22" s="7" t="n">
        <v>5200</v>
      </c>
    </row>
    <row r="23" spans="1:7">
      <c r="A23" s="4" t="s">
        <v>76</v>
      </c>
      <c r="C23" s="7" t="n">
        <v>3300</v>
      </c>
    </row>
    <row r="24" spans="1:7">
      <c r="A24" s="4" t="s">
        <v>299</v>
      </c>
    </row>
    <row r="25" spans="1:7">
      <c r="A25" s="3" t="s">
        <v>284</v>
      </c>
    </row>
    <row r="26" spans="1:7">
      <c r="A26" s="4" t="s">
        <v>273</v>
      </c>
      <c r="B26" s="5" t="n">
        <v>1</v>
      </c>
    </row>
    <row r="27" spans="1:7">
      <c r="A27" s="4" t="s">
        <v>298</v>
      </c>
      <c r="B27" s="7" t="n">
        <v>5900</v>
      </c>
    </row>
    <row r="28" spans="1:7">
      <c r="A28" s="4" t="s">
        <v>76</v>
      </c>
      <c r="B28" s="7" t="n">
        <v>4200</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15"/>
  </cols>
  <sheetData>
    <row r="1" spans="1:2">
      <c r="A1" s="1" t="s">
        <v>300</v>
      </c>
      <c r="B1" s="2" t="s">
        <v>1</v>
      </c>
    </row>
    <row r="2" spans="1:2">
      <c r="B2" s="2" t="s">
        <v>2</v>
      </c>
    </row>
    <row r="3" spans="1:2">
      <c r="A3" s="4" t="s">
        <v>301</v>
      </c>
    </row>
    <row r="4" spans="1:2">
      <c r="A4" s="3" t="s">
        <v>302</v>
      </c>
    </row>
    <row r="5" spans="1:2">
      <c r="A5" s="4" t="s">
        <v>303</v>
      </c>
      <c r="B5" s="4" t="s">
        <v>287</v>
      </c>
    </row>
    <row r="6" spans="1:2">
      <c r="A6" s="4" t="s">
        <v>304</v>
      </c>
    </row>
    <row r="7" spans="1:2">
      <c r="A7" s="3" t="s">
        <v>302</v>
      </c>
    </row>
    <row r="8" spans="1:2">
      <c r="A8" s="4" t="s">
        <v>303</v>
      </c>
      <c r="B8" s="4" t="s">
        <v>305</v>
      </c>
    </row>
    <row r="9" spans="1:2">
      <c r="A9" s="4" t="s">
        <v>306</v>
      </c>
    </row>
    <row r="10" spans="1:2">
      <c r="A10" s="3" t="s">
        <v>302</v>
      </c>
    </row>
    <row r="11" spans="1:2">
      <c r="A11" s="4" t="s">
        <v>303</v>
      </c>
      <c r="B11"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308</v>
      </c>
      <c r="B1" s="2" t="s">
        <v>1</v>
      </c>
    </row>
    <row r="2" spans="1:3">
      <c r="B2" s="2" t="s">
        <v>309</v>
      </c>
      <c r="C2" s="2" t="s">
        <v>310</v>
      </c>
    </row>
    <row r="3" spans="1:3">
      <c r="A3" s="3" t="s">
        <v>311</v>
      </c>
    </row>
    <row r="4" spans="1:3">
      <c r="A4" s="4" t="s">
        <v>312</v>
      </c>
      <c r="B4" s="5" t="n">
        <v>44</v>
      </c>
    </row>
    <row r="5" spans="1:3">
      <c r="A5" s="4" t="s">
        <v>313</v>
      </c>
      <c r="B5" s="5" t="n">
        <v>298</v>
      </c>
    </row>
    <row r="6" spans="1:3">
      <c r="A6" s="4" t="s">
        <v>314</v>
      </c>
      <c r="B6" s="7" t="n">
        <v>1600</v>
      </c>
      <c r="C6" s="7" t="n">
        <v>837</v>
      </c>
    </row>
    <row r="7" spans="1:3">
      <c r="A7" s="4" t="s">
        <v>315</v>
      </c>
    </row>
    <row r="8" spans="1:3">
      <c r="A8" s="3" t="s">
        <v>311</v>
      </c>
    </row>
    <row r="9" spans="1:3">
      <c r="A9" s="4" t="s">
        <v>316</v>
      </c>
      <c r="B9" s="4" t="s">
        <v>317</v>
      </c>
    </row>
    <row r="10" spans="1:3">
      <c r="A10" s="4" t="s">
        <v>312</v>
      </c>
      <c r="B10" s="5" t="n">
        <v>2</v>
      </c>
    </row>
    <row r="11" spans="1:3">
      <c r="A11" s="4" t="s">
        <v>318</v>
      </c>
    </row>
    <row r="12" spans="1:3">
      <c r="A12" s="3" t="s">
        <v>311</v>
      </c>
    </row>
    <row r="13" spans="1:3">
      <c r="A13" s="4" t="s">
        <v>316</v>
      </c>
      <c r="B13" s="4" t="s">
        <v>319</v>
      </c>
    </row>
    <row r="14" spans="1:3">
      <c r="A14" s="4" t="s">
        <v>320</v>
      </c>
    </row>
    <row r="15" spans="1:3">
      <c r="A15" s="3" t="s">
        <v>311</v>
      </c>
    </row>
    <row r="16" spans="1:3">
      <c r="A16" s="4" t="s">
        <v>316</v>
      </c>
      <c r="B16" s="4" t="s">
        <v>319</v>
      </c>
    </row>
    <row r="17" spans="1:3">
      <c r="A17" s="4" t="s">
        <v>321</v>
      </c>
    </row>
    <row r="18" spans="1:3">
      <c r="A18" s="3" t="s">
        <v>311</v>
      </c>
    </row>
    <row r="19" spans="1:3">
      <c r="A19" s="4" t="s">
        <v>316</v>
      </c>
      <c r="B19" s="4" t="s">
        <v>322</v>
      </c>
    </row>
    <row r="20" spans="1:3">
      <c r="A20" s="4" t="s">
        <v>323</v>
      </c>
    </row>
    <row r="21" spans="1:3">
      <c r="A21" s="3" t="s">
        <v>311</v>
      </c>
    </row>
    <row r="22" spans="1:3">
      <c r="A22" s="4" t="s">
        <v>316</v>
      </c>
      <c r="B22" s="4" t="s">
        <v>324</v>
      </c>
    </row>
    <row r="23" spans="1:3">
      <c r="A23" s="4" t="s">
        <v>325</v>
      </c>
    </row>
    <row r="24" spans="1:3">
      <c r="A24" s="3" t="s">
        <v>311</v>
      </c>
    </row>
    <row r="25" spans="1:3">
      <c r="A25" s="4" t="s">
        <v>316</v>
      </c>
      <c r="B25" s="4" t="s">
        <v>326</v>
      </c>
    </row>
    <row r="26" spans="1:3">
      <c r="A26" s="4" t="s">
        <v>327</v>
      </c>
    </row>
    <row r="27" spans="1:3">
      <c r="A27" s="3" t="s">
        <v>311</v>
      </c>
    </row>
    <row r="28" spans="1:3">
      <c r="A28" s="4" t="s">
        <v>328</v>
      </c>
      <c r="B28" s="7" t="n">
        <v>350000</v>
      </c>
    </row>
    <row r="29" spans="1:3">
      <c r="A29" s="4" t="s">
        <v>329</v>
      </c>
    </row>
    <row r="30" spans="1:3">
      <c r="A30" s="3" t="s">
        <v>311</v>
      </c>
    </row>
    <row r="31" spans="1:3">
      <c r="A31" s="4" t="s">
        <v>330</v>
      </c>
      <c r="B31" s="7" t="n">
        <v>16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6"/>
    <col customWidth="1" max="2" min="2" width="44"/>
    <col customWidth="1" max="3" min="3" width="21"/>
  </cols>
  <sheetData>
    <row r="1" spans="1:3">
      <c r="A1" s="1" t="s">
        <v>331</v>
      </c>
      <c r="B1" s="2" t="s">
        <v>1</v>
      </c>
    </row>
    <row r="2" spans="1:3">
      <c r="B2" s="2" t="s">
        <v>332</v>
      </c>
      <c r="C2" s="2" t="s">
        <v>310</v>
      </c>
    </row>
    <row r="3" spans="1:3">
      <c r="A3" s="3" t="s">
        <v>333</v>
      </c>
    </row>
    <row r="4" spans="1:3">
      <c r="A4" s="4" t="s">
        <v>27</v>
      </c>
      <c r="B4" s="7" t="n">
        <v>1539341000</v>
      </c>
      <c r="C4" s="7" t="n">
        <v>1477565000</v>
      </c>
    </row>
    <row r="5" spans="1:3">
      <c r="A5" s="4" t="s">
        <v>28</v>
      </c>
      <c r="B5" s="5" t="n">
        <v>-589913000</v>
      </c>
      <c r="C5" s="5" t="n">
        <v>-583307000</v>
      </c>
    </row>
    <row r="6" spans="1:3">
      <c r="A6" s="4" t="s">
        <v>29</v>
      </c>
      <c r="B6" s="5" t="n">
        <v>949428000</v>
      </c>
      <c r="C6" s="5" t="n">
        <v>894258000</v>
      </c>
    </row>
    <row r="7" spans="1:3">
      <c r="A7" s="4" t="s">
        <v>334</v>
      </c>
      <c r="B7" s="7" t="n">
        <v>0</v>
      </c>
    </row>
    <row r="8" spans="1:3">
      <c r="A8" s="4" t="s">
        <v>313</v>
      </c>
      <c r="B8" s="5" t="n">
        <v>298</v>
      </c>
    </row>
    <row r="9" spans="1:3">
      <c r="A9" s="4" t="s">
        <v>312</v>
      </c>
      <c r="B9" s="5" t="n">
        <v>44</v>
      </c>
    </row>
    <row r="10" spans="1:3">
      <c r="A10" s="4" t="s">
        <v>335</v>
      </c>
    </row>
    <row r="11" spans="1:3">
      <c r="A11" s="3" t="s">
        <v>333</v>
      </c>
    </row>
    <row r="12" spans="1:3">
      <c r="A12" s="4" t="s">
        <v>25</v>
      </c>
      <c r="B12" s="7" t="n">
        <v>441035000</v>
      </c>
      <c r="C12" s="5" t="n">
        <v>421941000</v>
      </c>
    </row>
    <row r="13" spans="1:3">
      <c r="A13" s="4" t="s">
        <v>336</v>
      </c>
      <c r="B13" s="5" t="n">
        <v>960075000</v>
      </c>
      <c r="C13" s="5" t="n">
        <v>916444000</v>
      </c>
    </row>
    <row r="14" spans="1:3">
      <c r="A14" s="4" t="s">
        <v>337</v>
      </c>
      <c r="B14" s="5" t="n">
        <v>138231000</v>
      </c>
      <c r="C14" s="5" t="n">
        <v>139180000</v>
      </c>
    </row>
    <row r="15" spans="1:3">
      <c r="A15" s="4" t="s">
        <v>27</v>
      </c>
      <c r="B15" s="5" t="n">
        <v>1539341000</v>
      </c>
      <c r="C15" s="5" t="n">
        <v>1477565000</v>
      </c>
    </row>
    <row r="16" spans="1:3">
      <c r="A16" s="4" t="s">
        <v>28</v>
      </c>
      <c r="B16" s="5" t="n">
        <v>-589913000</v>
      </c>
      <c r="C16" s="5" t="n">
        <v>-583307000</v>
      </c>
    </row>
    <row r="17" spans="1:3">
      <c r="A17" s="4" t="s">
        <v>29</v>
      </c>
      <c r="B17" s="5" t="n">
        <v>949428000</v>
      </c>
      <c r="C17" s="7" t="n">
        <v>894258000</v>
      </c>
    </row>
    <row r="18" spans="1:3">
      <c r="A18" s="4" t="s">
        <v>338</v>
      </c>
      <c r="B18" s="5" t="n">
        <v>69800000</v>
      </c>
    </row>
    <row r="19" spans="1:3">
      <c r="A19" s="4" t="s">
        <v>339</v>
      </c>
      <c r="B19" s="5" t="n">
        <v>20800000</v>
      </c>
    </row>
    <row r="20" spans="1:3">
      <c r="A20" s="4" t="s">
        <v>340</v>
      </c>
      <c r="B20" s="5" t="n">
        <v>48300000</v>
      </c>
    </row>
    <row r="21" spans="1:3">
      <c r="A21" s="4" t="s">
        <v>341</v>
      </c>
      <c r="B21" s="7" t="n">
        <v>700000</v>
      </c>
    </row>
    <row r="22" spans="1:3">
      <c r="A22" s="4" t="s">
        <v>342</v>
      </c>
      <c r="B22" s="5" t="n">
        <v>32</v>
      </c>
    </row>
    <row r="23" spans="1:3">
      <c r="A23" s="4" t="s">
        <v>312</v>
      </c>
      <c r="B23" s="5" t="n">
        <v>14</v>
      </c>
    </row>
    <row r="24" spans="1:3">
      <c r="A24" s="4" t="s">
        <v>343</v>
      </c>
      <c r="B24"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21"/>
  </cols>
  <sheetData>
    <row r="1" spans="1:2">
      <c r="A1" s="1" t="s">
        <v>345</v>
      </c>
      <c r="B1" s="2" t="s">
        <v>346</v>
      </c>
    </row>
    <row r="2" spans="1:2">
      <c r="A2" s="3" t="s">
        <v>347</v>
      </c>
    </row>
    <row r="3" spans="1:2">
      <c r="A3" s="4" t="s">
        <v>348</v>
      </c>
      <c r="B3" s="7" t="n">
        <v>52836</v>
      </c>
    </row>
    <row r="4" spans="1:2">
      <c r="A4" s="5" t="n">
        <v>2018</v>
      </c>
      <c r="B4" s="5" t="n">
        <v>106926</v>
      </c>
    </row>
    <row r="5" spans="1:2">
      <c r="A5" s="5" t="n">
        <v>2019</v>
      </c>
      <c r="B5" s="5" t="n">
        <v>108490</v>
      </c>
    </row>
    <row r="6" spans="1:2">
      <c r="A6" s="5" t="n">
        <v>2020</v>
      </c>
      <c r="B6" s="5" t="n">
        <v>110032</v>
      </c>
    </row>
    <row r="7" spans="1:2">
      <c r="A7" s="5" t="n">
        <v>2021</v>
      </c>
      <c r="B7" s="5" t="n">
        <v>111494</v>
      </c>
    </row>
    <row r="8" spans="1:2">
      <c r="A8" s="5" t="n">
        <v>2022</v>
      </c>
      <c r="B8" s="5" t="n">
        <v>113263</v>
      </c>
    </row>
    <row r="9" spans="1:2">
      <c r="A9" s="4" t="s">
        <v>349</v>
      </c>
      <c r="B9" s="5" t="n">
        <v>968605</v>
      </c>
    </row>
    <row r="10" spans="1:2">
      <c r="A10" s="4" t="s">
        <v>350</v>
      </c>
      <c r="B10" s="7" t="n">
        <v>157164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23</v>
      </c>
    </row>
    <row r="2" spans="1:3">
      <c r="A2" s="3" t="s">
        <v>161</v>
      </c>
    </row>
    <row r="3" spans="1:3">
      <c r="A3" s="4" t="s">
        <v>352</v>
      </c>
      <c r="B3" s="7" t="n">
        <v>2301</v>
      </c>
      <c r="C3" s="7" t="n">
        <v>1772</v>
      </c>
    </row>
    <row r="4" spans="1:3">
      <c r="A4" s="4" t="s">
        <v>353</v>
      </c>
      <c r="B4" s="5" t="n">
        <v>317</v>
      </c>
      <c r="C4" s="5" t="n">
        <v>438</v>
      </c>
    </row>
    <row r="5" spans="1:3">
      <c r="A5" s="4" t="s">
        <v>354</v>
      </c>
      <c r="B5" s="5" t="n">
        <v>414</v>
      </c>
      <c r="C5" s="5" t="n">
        <v>614</v>
      </c>
    </row>
    <row r="6" spans="1:3">
      <c r="A6" s="4" t="s">
        <v>355</v>
      </c>
      <c r="B6" s="5" t="n">
        <v>152</v>
      </c>
      <c r="C6" s="5" t="n">
        <v>202</v>
      </c>
    </row>
    <row r="7" spans="1:3">
      <c r="A7" s="4" t="s">
        <v>356</v>
      </c>
      <c r="B7" s="5" t="n">
        <v>207</v>
      </c>
      <c r="C7" s="5" t="n">
        <v>162</v>
      </c>
    </row>
    <row r="8" spans="1:3">
      <c r="A8" s="4" t="s">
        <v>357</v>
      </c>
      <c r="B8" s="5" t="n">
        <v>436</v>
      </c>
      <c r="C8" s="5" t="n">
        <v>631</v>
      </c>
    </row>
    <row r="9" spans="1:3">
      <c r="A9" s="4" t="s">
        <v>358</v>
      </c>
      <c r="B9" s="7" t="n">
        <v>3827</v>
      </c>
      <c r="C9" s="7" t="n">
        <v>381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9</v>
      </c>
      <c r="B1" s="2" t="s">
        <v>63</v>
      </c>
      <c r="D1" s="2" t="s">
        <v>1</v>
      </c>
    </row>
    <row r="2" spans="1:6">
      <c r="B2" s="2" t="s">
        <v>2</v>
      </c>
      <c r="C2" s="2" t="s">
        <v>64</v>
      </c>
      <c r="D2" s="2" t="s">
        <v>2</v>
      </c>
      <c r="E2" s="2" t="s">
        <v>64</v>
      </c>
      <c r="F2" s="2" t="s">
        <v>23</v>
      </c>
    </row>
    <row r="3" spans="1:6">
      <c r="A3" s="3" t="s">
        <v>161</v>
      </c>
    </row>
    <row r="4" spans="1:6">
      <c r="A4" s="4" t="s">
        <v>360</v>
      </c>
      <c r="B4" s="7" t="n">
        <v>2498000</v>
      </c>
      <c r="D4" s="7" t="n">
        <v>2498000</v>
      </c>
      <c r="F4" s="7" t="n">
        <v>1809000</v>
      </c>
    </row>
    <row r="5" spans="1:6">
      <c r="A5" s="4" t="s">
        <v>361</v>
      </c>
      <c r="B5" s="5" t="n">
        <v>-197000</v>
      </c>
      <c r="D5" s="5" t="n">
        <v>-197000</v>
      </c>
      <c r="F5" s="5" t="n">
        <v>-37000</v>
      </c>
    </row>
    <row r="6" spans="1:6">
      <c r="A6" s="4" t="s">
        <v>362</v>
      </c>
      <c r="B6" s="5" t="n">
        <v>2301000</v>
      </c>
      <c r="D6" s="5" t="n">
        <v>2301000</v>
      </c>
      <c r="F6" s="7" t="n">
        <v>1772000</v>
      </c>
    </row>
    <row r="7" spans="1:6">
      <c r="A7" s="4" t="s">
        <v>363</v>
      </c>
      <c r="B7" s="7" t="n">
        <v>80000</v>
      </c>
      <c r="C7" s="7" t="n">
        <v>0</v>
      </c>
      <c r="D7" s="7" t="n">
        <v>160000</v>
      </c>
      <c r="E7"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346</v>
      </c>
    </row>
    <row r="2" spans="1:2">
      <c r="A2" s="3" t="s">
        <v>161</v>
      </c>
    </row>
    <row r="3" spans="1:2">
      <c r="A3" s="4" t="s">
        <v>348</v>
      </c>
      <c r="B3" s="7" t="n">
        <v>133</v>
      </c>
    </row>
    <row r="4" spans="1:2">
      <c r="A4" s="5" t="n">
        <v>2018</v>
      </c>
      <c r="B4" s="5" t="n">
        <v>217</v>
      </c>
    </row>
    <row r="5" spans="1:2">
      <c r="A5" s="5" t="n">
        <v>2019</v>
      </c>
      <c r="B5" s="5" t="n">
        <v>217</v>
      </c>
    </row>
    <row r="6" spans="1:2">
      <c r="A6" s="5" t="n">
        <v>2020</v>
      </c>
      <c r="B6" s="5" t="n">
        <v>211</v>
      </c>
    </row>
    <row r="7" spans="1:2">
      <c r="A7" s="5" t="n">
        <v>2021</v>
      </c>
      <c r="B7" s="5" t="n">
        <v>190</v>
      </c>
    </row>
    <row r="8" spans="1:2">
      <c r="A8" s="5" t="n">
        <v>2022</v>
      </c>
      <c r="B8" s="5" t="n">
        <v>183</v>
      </c>
    </row>
    <row r="9" spans="1:2">
      <c r="A9" s="4" t="s">
        <v>349</v>
      </c>
      <c r="B9" s="5" t="n">
        <v>1150</v>
      </c>
    </row>
    <row r="10" spans="1:2">
      <c r="A10" s="4" t="s">
        <v>365</v>
      </c>
      <c r="B10" s="7" t="n">
        <v>23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 customWidth="1" max="5" min="5" width="15"/>
    <col customWidth="1" max="6" min="6" width="14"/>
  </cols>
  <sheetData>
    <row r="1" spans="1:6">
      <c r="A1" s="1" t="s">
        <v>62</v>
      </c>
      <c r="C1" s="2" t="s">
        <v>63</v>
      </c>
      <c r="E1" s="2" t="s">
        <v>1</v>
      </c>
    </row>
    <row r="2" spans="1:6">
      <c r="C2" s="2" t="s">
        <v>2</v>
      </c>
      <c r="D2" s="2" t="s">
        <v>64</v>
      </c>
      <c r="E2" s="2" t="s">
        <v>2</v>
      </c>
      <c r="F2" s="2" t="s">
        <v>64</v>
      </c>
    </row>
    <row r="3" spans="1:6">
      <c r="A3" s="3" t="s">
        <v>65</v>
      </c>
    </row>
    <row r="4" spans="1:6">
      <c r="A4" s="4" t="s">
        <v>66</v>
      </c>
      <c r="C4" s="7" t="n">
        <v>28327</v>
      </c>
      <c r="D4" s="7" t="n">
        <v>26192</v>
      </c>
      <c r="E4" s="7" t="n">
        <v>56091</v>
      </c>
      <c r="F4" s="7" t="n">
        <v>52385</v>
      </c>
    </row>
    <row r="5" spans="1:6">
      <c r="A5" s="4" t="s">
        <v>67</v>
      </c>
      <c r="C5" s="5" t="n">
        <v>4826</v>
      </c>
      <c r="D5" s="5" t="n">
        <v>4701</v>
      </c>
      <c r="E5" s="5" t="n">
        <v>9766</v>
      </c>
      <c r="F5" s="5" t="n">
        <v>9560</v>
      </c>
    </row>
    <row r="6" spans="1:6">
      <c r="A6" s="4" t="s">
        <v>68</v>
      </c>
      <c r="C6" s="5" t="n">
        <v>33153</v>
      </c>
      <c r="D6" s="5" t="n">
        <v>30893</v>
      </c>
      <c r="E6" s="5" t="n">
        <v>65857</v>
      </c>
      <c r="F6" s="5" t="n">
        <v>61945</v>
      </c>
    </row>
    <row r="7" spans="1:6">
      <c r="A7" s="3" t="s">
        <v>69</v>
      </c>
    </row>
    <row r="8" spans="1:6">
      <c r="A8" s="4" t="s">
        <v>70</v>
      </c>
      <c r="C8" s="5" t="n">
        <v>3459</v>
      </c>
      <c r="D8" s="5" t="n">
        <v>2508</v>
      </c>
      <c r="E8" s="5" t="n">
        <v>6316</v>
      </c>
      <c r="F8" s="5" t="n">
        <v>5826</v>
      </c>
    </row>
    <row r="9" spans="1:6">
      <c r="A9" s="4" t="s">
        <v>71</v>
      </c>
      <c r="C9" s="5" t="n">
        <v>5426</v>
      </c>
      <c r="D9" s="5" t="n">
        <v>5101</v>
      </c>
      <c r="E9" s="5" t="n">
        <v>10829</v>
      </c>
      <c r="F9" s="5" t="n">
        <v>10288</v>
      </c>
    </row>
    <row r="10" spans="1:6">
      <c r="A10" s="4" t="s">
        <v>72</v>
      </c>
      <c r="C10" s="5" t="n">
        <v>4583</v>
      </c>
      <c r="D10" s="5" t="n">
        <v>4593</v>
      </c>
      <c r="E10" s="5" t="n">
        <v>9251</v>
      </c>
      <c r="F10" s="5" t="n">
        <v>9291</v>
      </c>
    </row>
    <row r="11" spans="1:6">
      <c r="A11" s="4" t="s">
        <v>73</v>
      </c>
      <c r="C11" s="5" t="n">
        <v>4508</v>
      </c>
      <c r="D11" s="5" t="n">
        <v>3858</v>
      </c>
      <c r="E11" s="5" t="n">
        <v>8604</v>
      </c>
      <c r="F11" s="5" t="n">
        <v>8039</v>
      </c>
    </row>
    <row r="12" spans="1:6">
      <c r="A12" s="4" t="s">
        <v>74</v>
      </c>
      <c r="C12" s="5" t="n">
        <v>17976</v>
      </c>
      <c r="D12" s="5" t="n">
        <v>16060</v>
      </c>
      <c r="E12" s="5" t="n">
        <v>35000</v>
      </c>
      <c r="F12" s="5" t="n">
        <v>33444</v>
      </c>
    </row>
    <row r="13" spans="1:6">
      <c r="A13" s="4" t="s">
        <v>75</v>
      </c>
      <c r="C13" s="5" t="n">
        <v>34</v>
      </c>
      <c r="D13" s="5" t="n">
        <v>18</v>
      </c>
      <c r="E13" s="5" t="n">
        <v>39</v>
      </c>
      <c r="F13" s="5" t="n">
        <v>78</v>
      </c>
    </row>
    <row r="14" spans="1:6">
      <c r="A14" s="4" t="s">
        <v>76</v>
      </c>
      <c r="C14" s="5" t="n">
        <v>3291</v>
      </c>
      <c r="D14" s="5" t="n">
        <v>0</v>
      </c>
      <c r="E14" s="5" t="n">
        <v>3291</v>
      </c>
      <c r="F14" s="5" t="n">
        <v>0</v>
      </c>
    </row>
    <row r="15" spans="1:6">
      <c r="A15" s="4" t="s">
        <v>77</v>
      </c>
      <c r="C15" s="5" t="n">
        <v>18502</v>
      </c>
      <c r="D15" s="5" t="n">
        <v>14851</v>
      </c>
      <c r="E15" s="5" t="n">
        <v>34187</v>
      </c>
      <c r="F15" s="5" t="n">
        <v>28579</v>
      </c>
    </row>
    <row r="16" spans="1:6">
      <c r="A16" s="4" t="s">
        <v>78</v>
      </c>
      <c r="C16" s="5" t="n">
        <v>-61</v>
      </c>
      <c r="D16" s="5" t="n">
        <v>-50</v>
      </c>
      <c r="E16" s="5" t="n">
        <v>-106</v>
      </c>
      <c r="F16" s="5" t="n">
        <v>80506</v>
      </c>
    </row>
    <row r="17" spans="1:6">
      <c r="A17" s="4" t="s">
        <v>79</v>
      </c>
      <c r="C17" s="5" t="n">
        <v>18441</v>
      </c>
      <c r="D17" s="5" t="n">
        <v>14801</v>
      </c>
      <c r="E17" s="5" t="n">
        <v>34081</v>
      </c>
      <c r="F17" s="5" t="n">
        <v>109085</v>
      </c>
    </row>
    <row r="18" spans="1:6">
      <c r="A18" s="4" t="s">
        <v>80</v>
      </c>
      <c r="C18" s="5" t="n">
        <v>-128</v>
      </c>
      <c r="D18" s="5" t="n">
        <v>0</v>
      </c>
      <c r="E18" s="5" t="n">
        <v>-245</v>
      </c>
      <c r="F18" s="5" t="n">
        <v>0</v>
      </c>
    </row>
    <row r="19" spans="1:6">
      <c r="A19" s="4" t="s">
        <v>81</v>
      </c>
      <c r="C19" s="7" t="n">
        <v>18313</v>
      </c>
      <c r="D19" s="7" t="n">
        <v>14801</v>
      </c>
      <c r="E19" s="7" t="n">
        <v>33836</v>
      </c>
      <c r="F19" s="7" t="n">
        <v>109085</v>
      </c>
    </row>
    <row r="20" spans="1:6">
      <c r="A20" s="4" t="s">
        <v>82</v>
      </c>
      <c r="C20" s="9" t="n">
        <v>0.3</v>
      </c>
      <c r="D20" s="9" t="n">
        <v>0.25</v>
      </c>
      <c r="E20" s="9" t="n">
        <v>0.5600000000000001</v>
      </c>
      <c r="F20" s="9" t="n">
        <v>2.02</v>
      </c>
    </row>
    <row r="21" spans="1:6">
      <c r="A21" s="4" t="s">
        <v>83</v>
      </c>
      <c r="C21" s="9" t="n">
        <v>0.3</v>
      </c>
      <c r="D21" s="9" t="n">
        <v>0.25</v>
      </c>
      <c r="E21" s="9" t="n">
        <v>0.5600000000000001</v>
      </c>
      <c r="F21" s="9" t="n">
        <v>1.84</v>
      </c>
    </row>
    <row r="22" spans="1:6">
      <c r="A22" s="3" t="s">
        <v>84</v>
      </c>
    </row>
    <row r="23" spans="1:6">
      <c r="A23" s="4" t="s">
        <v>85</v>
      </c>
      <c r="C23" s="5" t="n">
        <v>60319521</v>
      </c>
      <c r="D23" s="5" t="n">
        <v>59830284</v>
      </c>
      <c r="E23" s="5" t="n">
        <v>60125477</v>
      </c>
      <c r="F23" s="5" t="n">
        <v>54102565</v>
      </c>
    </row>
    <row r="24" spans="1:6">
      <c r="A24" s="4" t="s">
        <v>86</v>
      </c>
      <c r="B24" s="4" t="s">
        <v>87</v>
      </c>
      <c r="C24" s="5" t="n">
        <v>60430606</v>
      </c>
      <c r="D24" s="5" t="n">
        <v>59844059</v>
      </c>
      <c r="E24" s="5" t="n">
        <v>60215050</v>
      </c>
      <c r="F24" s="5" t="n">
        <v>59271807</v>
      </c>
    </row>
    <row r="25" spans="1:6">
      <c r="A25" s="4" t="s">
        <v>88</v>
      </c>
      <c r="C25" s="8" t="n">
        <v>0.2425</v>
      </c>
      <c r="D25" s="8" t="n">
        <v>0.2425</v>
      </c>
      <c r="E25" s="10" t="n">
        <v>0.485</v>
      </c>
      <c r="F25" s="8" t="n">
        <v>0.485</v>
      </c>
    </row>
    <row r="26" spans="1:6">
      <c r="A26" s="4" t="s">
        <v>89</v>
      </c>
    </row>
    <row r="27" spans="1:6">
      <c r="A27" s="4" t="s">
        <v>90</v>
      </c>
      <c r="E27" s="5" t="n">
        <v>17085566</v>
      </c>
    </row>
    <row r="28" spans="1:6"/>
    <row r="29" spans="1:6">
      <c r="A29" s="4" t="s">
        <v>87</v>
      </c>
      <c r="B29" s="4" t="s">
        <v>91</v>
      </c>
    </row>
  </sheetData>
  <mergeCells count="5">
    <mergeCell ref="A1:B2"/>
    <mergeCell ref="C1:D1"/>
    <mergeCell ref="E1:F1"/>
    <mergeCell ref="A28:E28"/>
    <mergeCell ref="B29:E2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3</v>
      </c>
    </row>
    <row r="2" spans="1:3">
      <c r="A2" s="3" t="s">
        <v>161</v>
      </c>
    </row>
    <row r="3" spans="1:3">
      <c r="A3" s="4" t="s">
        <v>367</v>
      </c>
      <c r="B3" s="7" t="n">
        <v>545</v>
      </c>
      <c r="C3" s="7" t="n">
        <v>726</v>
      </c>
    </row>
    <row r="4" spans="1:3">
      <c r="A4" s="4" t="s">
        <v>368</v>
      </c>
      <c r="B4" s="5" t="n">
        <v>949</v>
      </c>
      <c r="C4" s="5" t="n">
        <v>759</v>
      </c>
    </row>
    <row r="5" spans="1:3">
      <c r="A5" s="4" t="s">
        <v>369</v>
      </c>
      <c r="B5" s="5" t="n">
        <v>1137</v>
      </c>
      <c r="C5" s="5" t="n">
        <v>1134</v>
      </c>
    </row>
    <row r="6" spans="1:3">
      <c r="A6" s="4" t="s">
        <v>370</v>
      </c>
      <c r="B6" s="5" t="n">
        <v>653</v>
      </c>
      <c r="C6" s="5" t="n">
        <v>634</v>
      </c>
    </row>
    <row r="7" spans="1:3">
      <c r="A7" s="4" t="s">
        <v>371</v>
      </c>
      <c r="B7" s="5" t="n">
        <v>895</v>
      </c>
      <c r="C7" s="5" t="n">
        <v>1296</v>
      </c>
    </row>
    <row r="8" spans="1:3">
      <c r="A8" s="4" t="s">
        <v>357</v>
      </c>
      <c r="B8" s="5" t="n">
        <v>753</v>
      </c>
      <c r="C8" s="5" t="n">
        <v>901</v>
      </c>
    </row>
    <row r="9" spans="1:3">
      <c r="A9" s="4" t="s">
        <v>372</v>
      </c>
      <c r="B9" s="7" t="n">
        <v>4932</v>
      </c>
      <c r="C9" s="7" t="n">
        <v>54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76"/>
    <col customWidth="1" max="2" min="2" width="25"/>
    <col customWidth="1" max="3" min="3" width="14"/>
    <col customWidth="1" max="4" min="4" width="14"/>
    <col customWidth="1" max="5" min="5" width="16"/>
    <col customWidth="1" max="6" min="6" width="14"/>
    <col customWidth="1" max="7" min="7" width="16"/>
    <col customWidth="1" max="8" min="8" width="14"/>
    <col customWidth="1" max="9" min="9" width="14"/>
  </cols>
  <sheetData>
    <row r="1" spans="1:9">
      <c r="A1" s="1" t="s">
        <v>373</v>
      </c>
      <c r="B1" s="2" t="s">
        <v>374</v>
      </c>
      <c r="C1" s="2" t="s">
        <v>375</v>
      </c>
      <c r="D1" s="2" t="s">
        <v>376</v>
      </c>
      <c r="E1" s="2" t="s">
        <v>2</v>
      </c>
      <c r="F1" s="2" t="s">
        <v>64</v>
      </c>
      <c r="G1" s="2" t="s">
        <v>2</v>
      </c>
      <c r="H1" s="2" t="s">
        <v>64</v>
      </c>
      <c r="I1" s="2" t="s">
        <v>23</v>
      </c>
    </row>
    <row r="2" spans="1:9">
      <c r="A2" s="3" t="s">
        <v>377</v>
      </c>
    </row>
    <row r="3" spans="1:9">
      <c r="A3" s="4" t="s">
        <v>378</v>
      </c>
      <c r="E3" s="7" t="n">
        <v>7000000</v>
      </c>
      <c r="G3" s="7" t="n">
        <v>7000000</v>
      </c>
      <c r="I3" s="7" t="n">
        <v>6100000</v>
      </c>
    </row>
    <row r="4" spans="1:9">
      <c r="A4" s="4" t="s">
        <v>127</v>
      </c>
      <c r="E4" s="5" t="n">
        <v>415000</v>
      </c>
      <c r="F4" s="7" t="n">
        <v>398000</v>
      </c>
      <c r="G4" s="5" t="n">
        <v>813000</v>
      </c>
      <c r="H4" s="7" t="n">
        <v>796000</v>
      </c>
    </row>
    <row r="5" spans="1:9">
      <c r="A5" s="4" t="s">
        <v>379</v>
      </c>
    </row>
    <row r="6" spans="1:9">
      <c r="A6" s="3" t="s">
        <v>377</v>
      </c>
    </row>
    <row r="7" spans="1:9">
      <c r="A7" s="4" t="s">
        <v>37</v>
      </c>
      <c r="E7" s="7" t="n">
        <v>400000000</v>
      </c>
      <c r="G7" s="7" t="n">
        <v>400000000</v>
      </c>
      <c r="I7" s="7" t="n">
        <v>400000000</v>
      </c>
    </row>
    <row r="8" spans="1:9">
      <c r="A8" s="4" t="s">
        <v>380</v>
      </c>
    </row>
    <row r="9" spans="1:9">
      <c r="A9" s="3" t="s">
        <v>377</v>
      </c>
    </row>
    <row r="10" spans="1:9">
      <c r="A10" s="4" t="s">
        <v>381</v>
      </c>
      <c r="E10" s="4" t="s">
        <v>382</v>
      </c>
      <c r="G10" s="4" t="s">
        <v>382</v>
      </c>
      <c r="I10" s="4" t="s">
        <v>383</v>
      </c>
    </row>
    <row r="11" spans="1:9">
      <c r="A11" s="4" t="s">
        <v>384</v>
      </c>
    </row>
    <row r="12" spans="1:9">
      <c r="A12" s="3" t="s">
        <v>377</v>
      </c>
    </row>
    <row r="13" spans="1:9">
      <c r="A13" s="4" t="s">
        <v>385</v>
      </c>
      <c r="E13" s="7" t="n">
        <v>0</v>
      </c>
      <c r="G13" s="7" t="n">
        <v>0</v>
      </c>
      <c r="I13" s="7" t="n">
        <v>45000000</v>
      </c>
    </row>
    <row r="14" spans="1:9">
      <c r="A14" s="4" t="s">
        <v>386</v>
      </c>
    </row>
    <row r="15" spans="1:9">
      <c r="A15" s="3" t="s">
        <v>377</v>
      </c>
    </row>
    <row r="16" spans="1:9">
      <c r="A16" s="4" t="s">
        <v>385</v>
      </c>
      <c r="E16" s="5" t="n">
        <v>0</v>
      </c>
      <c r="G16" s="5" t="n">
        <v>0</v>
      </c>
      <c r="I16" s="7" t="n">
        <v>45000000</v>
      </c>
    </row>
    <row r="17" spans="1:9">
      <c r="A17" s="4" t="s">
        <v>381</v>
      </c>
      <c r="I17" s="4" t="s">
        <v>387</v>
      </c>
    </row>
    <row r="18" spans="1:9">
      <c r="A18" s="4" t="s">
        <v>388</v>
      </c>
    </row>
    <row r="19" spans="1:9">
      <c r="A19" s="3" t="s">
        <v>377</v>
      </c>
    </row>
    <row r="20" spans="1:9">
      <c r="A20" s="4" t="s">
        <v>389</v>
      </c>
      <c r="D20" s="7" t="n">
        <v>50000000</v>
      </c>
    </row>
    <row r="21" spans="1:9">
      <c r="A21" s="4" t="s">
        <v>390</v>
      </c>
      <c r="C21" s="7" t="n">
        <v>868900000</v>
      </c>
      <c r="D21" s="7" t="n">
        <v>845700000</v>
      </c>
    </row>
    <row r="22" spans="1:9">
      <c r="A22" s="4" t="s">
        <v>391</v>
      </c>
    </row>
    <row r="23" spans="1:9">
      <c r="A23" s="3" t="s">
        <v>377</v>
      </c>
    </row>
    <row r="24" spans="1:9">
      <c r="A24" s="4" t="s">
        <v>37</v>
      </c>
      <c r="B24" s="7" t="n">
        <v>125000000</v>
      </c>
      <c r="E24" s="7" t="n">
        <v>125000000</v>
      </c>
      <c r="G24" s="7" t="n">
        <v>125000000</v>
      </c>
    </row>
    <row r="25" spans="1:9">
      <c r="A25" s="4" t="s">
        <v>392</v>
      </c>
      <c r="B25" s="4" t="s">
        <v>393</v>
      </c>
    </row>
    <row r="26" spans="1:9">
      <c r="A26" s="4" t="s">
        <v>381</v>
      </c>
      <c r="B26" s="4" t="s">
        <v>394</v>
      </c>
    </row>
    <row r="27" spans="1:9">
      <c r="A27" s="4" t="s">
        <v>395</v>
      </c>
    </row>
    <row r="28" spans="1:9">
      <c r="A28" s="3" t="s">
        <v>377</v>
      </c>
    </row>
    <row r="29" spans="1:9">
      <c r="A29" s="4" t="s">
        <v>37</v>
      </c>
      <c r="B29" s="7" t="n">
        <v>50000000</v>
      </c>
    </row>
    <row r="30" spans="1:9">
      <c r="A30" s="4" t="s">
        <v>396</v>
      </c>
      <c r="B30" s="4" t="s">
        <v>290</v>
      </c>
    </row>
    <row r="31" spans="1:9">
      <c r="A31" s="4" t="s">
        <v>397</v>
      </c>
      <c r="B31" s="4" t="s">
        <v>398</v>
      </c>
    </row>
    <row r="32" spans="1:9">
      <c r="A32" s="4" t="s">
        <v>399</v>
      </c>
      <c r="G32" s="4" t="s">
        <v>400</v>
      </c>
    </row>
    <row r="33" spans="1:9">
      <c r="A33" s="4" t="s">
        <v>401</v>
      </c>
    </row>
    <row r="34" spans="1:9">
      <c r="A34" s="3" t="s">
        <v>377</v>
      </c>
    </row>
    <row r="35" spans="1:9">
      <c r="A35" s="4" t="s">
        <v>37</v>
      </c>
      <c r="B35" s="7" t="n">
        <v>75000000</v>
      </c>
    </row>
    <row r="36" spans="1:9">
      <c r="A36" s="4" t="s">
        <v>396</v>
      </c>
      <c r="B36" s="4" t="s">
        <v>402</v>
      </c>
    </row>
    <row r="37" spans="1:9">
      <c r="A37" s="4" t="s">
        <v>397</v>
      </c>
      <c r="B37" s="4" t="s">
        <v>403</v>
      </c>
    </row>
    <row r="38" spans="1:9">
      <c r="A38" s="4" t="s">
        <v>399</v>
      </c>
      <c r="G38" s="4" t="s">
        <v>40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405</v>
      </c>
      <c r="B1" s="2" t="s">
        <v>63</v>
      </c>
      <c r="D1" s="2" t="s">
        <v>1</v>
      </c>
    </row>
    <row r="2" spans="1:6">
      <c r="B2" s="2" t="s">
        <v>2</v>
      </c>
      <c r="C2" s="2" t="s">
        <v>64</v>
      </c>
      <c r="D2" s="2" t="s">
        <v>2</v>
      </c>
      <c r="E2" s="2" t="s">
        <v>64</v>
      </c>
      <c r="F2" s="2" t="s">
        <v>23</v>
      </c>
    </row>
    <row r="3" spans="1:6">
      <c r="A3" s="3" t="s">
        <v>177</v>
      </c>
    </row>
    <row r="4" spans="1:6">
      <c r="A4" s="4" t="s">
        <v>406</v>
      </c>
      <c r="B4" s="7" t="n">
        <v>40</v>
      </c>
      <c r="D4" s="7" t="n">
        <v>36</v>
      </c>
    </row>
    <row r="5" spans="1:6">
      <c r="A5" s="4" t="s">
        <v>407</v>
      </c>
      <c r="C5" s="7" t="n">
        <v>5</v>
      </c>
      <c r="E5" s="7" t="n">
        <v>353</v>
      </c>
    </row>
    <row r="6" spans="1:6">
      <c r="A6" s="4" t="s">
        <v>408</v>
      </c>
      <c r="D6" s="5" t="n">
        <v>195</v>
      </c>
    </row>
    <row r="7" spans="1:6">
      <c r="A7" s="4" t="s">
        <v>409</v>
      </c>
      <c r="B7" s="5" t="n">
        <v>1600</v>
      </c>
      <c r="D7" s="5" t="n">
        <v>1600</v>
      </c>
      <c r="F7" s="7" t="n">
        <v>837</v>
      </c>
    </row>
    <row r="8" spans="1:6">
      <c r="A8" s="4" t="s">
        <v>329</v>
      </c>
    </row>
    <row r="9" spans="1:6">
      <c r="A9" s="3" t="s">
        <v>410</v>
      </c>
    </row>
    <row r="10" spans="1:6">
      <c r="A10" s="4" t="s">
        <v>330</v>
      </c>
      <c r="B10" s="7" t="n">
        <v>1600</v>
      </c>
      <c r="D10" s="7" t="n">
        <v>16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23</v>
      </c>
    </row>
    <row r="2" spans="1:3">
      <c r="A2" s="4" t="s">
        <v>412</v>
      </c>
    </row>
    <row r="3" spans="1:3">
      <c r="A3" s="3" t="s">
        <v>413</v>
      </c>
    </row>
    <row r="4" spans="1:3">
      <c r="A4" s="4" t="s">
        <v>414</v>
      </c>
      <c r="B4" s="7" t="n">
        <v>1630</v>
      </c>
      <c r="C4" s="7" t="n">
        <v>837</v>
      </c>
    </row>
    <row r="5" spans="1:3">
      <c r="A5" s="4" t="s">
        <v>415</v>
      </c>
    </row>
    <row r="6" spans="1:3">
      <c r="A6" s="3" t="s">
        <v>413</v>
      </c>
    </row>
    <row r="7" spans="1:3">
      <c r="A7" s="4" t="s">
        <v>414</v>
      </c>
      <c r="B7" s="5" t="n">
        <v>1630</v>
      </c>
      <c r="C7" s="5" t="n">
        <v>837</v>
      </c>
    </row>
    <row r="8" spans="1:3">
      <c r="A8" s="4" t="s">
        <v>416</v>
      </c>
    </row>
    <row r="9" spans="1:3">
      <c r="A9" s="3" t="s">
        <v>413</v>
      </c>
    </row>
    <row r="10" spans="1:3">
      <c r="A10" s="4" t="s">
        <v>417</v>
      </c>
      <c r="B10" s="5" t="n">
        <v>0</v>
      </c>
      <c r="C10" s="5" t="n">
        <v>0</v>
      </c>
    </row>
    <row r="11" spans="1:3">
      <c r="A11" s="4" t="s">
        <v>418</v>
      </c>
    </row>
    <row r="12" spans="1:3">
      <c r="A12" s="3" t="s">
        <v>413</v>
      </c>
    </row>
    <row r="13" spans="1:3">
      <c r="A13" s="4" t="s">
        <v>417</v>
      </c>
      <c r="B13" s="7" t="n">
        <v>0</v>
      </c>
      <c r="C13"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63</v>
      </c>
      <c r="D1" s="2" t="s">
        <v>1</v>
      </c>
    </row>
    <row r="2" spans="1:5">
      <c r="B2" s="2" t="s">
        <v>2</v>
      </c>
      <c r="C2" s="2" t="s">
        <v>64</v>
      </c>
      <c r="D2" s="2" t="s">
        <v>2</v>
      </c>
      <c r="E2" s="2" t="s">
        <v>64</v>
      </c>
    </row>
    <row r="3" spans="1:5">
      <c r="A3" s="4" t="s">
        <v>420</v>
      </c>
    </row>
    <row r="4" spans="1:5">
      <c r="A4" s="3" t="s">
        <v>421</v>
      </c>
    </row>
    <row r="5" spans="1:5">
      <c r="A5" s="4" t="s">
        <v>422</v>
      </c>
      <c r="B5" s="7" t="n">
        <v>-409</v>
      </c>
      <c r="C5" s="7" t="n">
        <v>-979</v>
      </c>
      <c r="D5" s="7" t="n">
        <v>-1034</v>
      </c>
      <c r="E5" s="7" t="n">
        <v>-1964</v>
      </c>
    </row>
    <row r="6" spans="1:5">
      <c r="A6" s="4" t="s">
        <v>423</v>
      </c>
      <c r="B6" s="5" t="n">
        <v>40</v>
      </c>
      <c r="C6" s="5" t="n">
        <v>-5</v>
      </c>
      <c r="D6" s="5" t="n">
        <v>36</v>
      </c>
      <c r="E6" s="5" t="n">
        <v>-353</v>
      </c>
    </row>
    <row r="7" spans="1:5">
      <c r="A7" s="4" t="s">
        <v>424</v>
      </c>
    </row>
    <row r="8" spans="1:5">
      <c r="A8" s="3" t="s">
        <v>421</v>
      </c>
    </row>
    <row r="9" spans="1:5">
      <c r="A9" s="4" t="s">
        <v>425</v>
      </c>
      <c r="B9" s="7" t="n">
        <v>-839</v>
      </c>
      <c r="C9" s="7" t="n">
        <v>-3067</v>
      </c>
      <c r="D9" s="7" t="n">
        <v>-179</v>
      </c>
      <c r="E9" s="7" t="n">
        <v>-1051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26</v>
      </c>
      <c r="B1" s="2" t="s">
        <v>2</v>
      </c>
      <c r="C1" s="2" t="s">
        <v>23</v>
      </c>
    </row>
    <row r="2" spans="1:3">
      <c r="A2" s="3" t="s">
        <v>410</v>
      </c>
    </row>
    <row r="3" spans="1:3">
      <c r="A3" s="4" t="s">
        <v>427</v>
      </c>
      <c r="B3" s="7" t="n">
        <v>0</v>
      </c>
      <c r="C3" s="7" t="n">
        <v>0</v>
      </c>
    </row>
    <row r="4" spans="1:3">
      <c r="A4" s="4" t="s">
        <v>428</v>
      </c>
      <c r="B4" s="5" t="n">
        <v>0</v>
      </c>
      <c r="C4" s="5" t="n">
        <v>0</v>
      </c>
    </row>
    <row r="5" spans="1:3">
      <c r="A5" s="4" t="s">
        <v>429</v>
      </c>
      <c r="B5" s="5" t="n">
        <v>1630</v>
      </c>
      <c r="C5" s="5" t="n">
        <v>837</v>
      </c>
    </row>
    <row r="6" spans="1:3">
      <c r="A6" s="4" t="s">
        <v>430</v>
      </c>
    </row>
    <row r="7" spans="1:3">
      <c r="A7" s="3" t="s">
        <v>410</v>
      </c>
    </row>
    <row r="8" spans="1:3">
      <c r="A8" s="4" t="s">
        <v>431</v>
      </c>
      <c r="B8" s="5" t="n">
        <v>1630</v>
      </c>
      <c r="C8" s="5" t="n">
        <v>837</v>
      </c>
    </row>
    <row r="9" spans="1:3">
      <c r="A9" s="4" t="s">
        <v>432</v>
      </c>
      <c r="B9" s="5" t="n">
        <v>0</v>
      </c>
      <c r="C9" s="5" t="n">
        <v>0</v>
      </c>
    </row>
    <row r="10" spans="1:3">
      <c r="A10" s="4" t="s">
        <v>433</v>
      </c>
      <c r="B10" s="7" t="n">
        <v>1630</v>
      </c>
      <c r="C10" s="7" t="n">
        <v>83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34</v>
      </c>
      <c r="B1" s="2" t="s">
        <v>63</v>
      </c>
      <c r="D1" s="2" t="s">
        <v>1</v>
      </c>
    </row>
    <row r="2" spans="1:5">
      <c r="B2" s="2" t="s">
        <v>2</v>
      </c>
      <c r="C2" s="2" t="s">
        <v>64</v>
      </c>
      <c r="D2" s="2" t="s">
        <v>2</v>
      </c>
      <c r="E2" s="2" t="s">
        <v>64</v>
      </c>
    </row>
    <row r="3" spans="1:5">
      <c r="A3" s="3" t="s">
        <v>180</v>
      </c>
    </row>
    <row r="4" spans="1:5">
      <c r="A4" s="4" t="s">
        <v>435</v>
      </c>
      <c r="B4" s="7" t="n">
        <v>61</v>
      </c>
      <c r="C4" s="7" t="n">
        <v>50</v>
      </c>
      <c r="D4" s="7" t="n">
        <v>106</v>
      </c>
      <c r="E4" s="7" t="n">
        <v>-8050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s>
  <sheetData>
    <row r="1" spans="1:5">
      <c r="A1" s="1" t="s">
        <v>436</v>
      </c>
      <c r="B1" s="2" t="s">
        <v>437</v>
      </c>
    </row>
    <row r="2" spans="1:5">
      <c r="B2" s="2" t="s">
        <v>438</v>
      </c>
      <c r="C2" s="2" t="s">
        <v>439</v>
      </c>
      <c r="D2" s="2" t="s">
        <v>2</v>
      </c>
      <c r="E2" s="2" t="s">
        <v>23</v>
      </c>
    </row>
    <row r="3" spans="1:5">
      <c r="A3" s="3" t="s">
        <v>183</v>
      </c>
    </row>
    <row r="4" spans="1:5">
      <c r="A4" s="4" t="s">
        <v>55</v>
      </c>
      <c r="D4" s="5" t="n">
        <v>25000000</v>
      </c>
      <c r="E4" s="5" t="n">
        <v>25000000</v>
      </c>
    </row>
    <row r="5" spans="1:5">
      <c r="A5" s="4" t="s">
        <v>54</v>
      </c>
      <c r="D5" s="8" t="n">
        <v>0.0001</v>
      </c>
      <c r="E5" s="8" t="n">
        <v>0.0001</v>
      </c>
    </row>
    <row r="6" spans="1:5">
      <c r="A6" s="4" t="s">
        <v>56</v>
      </c>
      <c r="D6" s="5" t="n">
        <v>0</v>
      </c>
      <c r="E6" s="5" t="n">
        <v>0</v>
      </c>
    </row>
    <row r="7" spans="1:5">
      <c r="A7" s="4" t="s">
        <v>59</v>
      </c>
      <c r="D7" s="5" t="n">
        <v>500000000</v>
      </c>
      <c r="E7" s="5" t="n">
        <v>500000000</v>
      </c>
    </row>
    <row r="8" spans="1:5">
      <c r="A8" s="3" t="s">
        <v>440</v>
      </c>
    </row>
    <row r="9" spans="1:5">
      <c r="A9" s="4" t="s">
        <v>441</v>
      </c>
      <c r="C9" s="8" t="n">
        <v>0.2425</v>
      </c>
    </row>
    <row r="10" spans="1:5">
      <c r="A10" s="4" t="s">
        <v>58</v>
      </c>
      <c r="D10" s="8" t="n">
        <v>0.0001</v>
      </c>
      <c r="E10" s="8" t="n">
        <v>0.0001</v>
      </c>
    </row>
    <row r="11" spans="1:5">
      <c r="A11" s="4" t="s">
        <v>61</v>
      </c>
      <c r="D11" s="5" t="n">
        <v>61193753</v>
      </c>
      <c r="E11" s="5" t="n">
        <v>59923557</v>
      </c>
    </row>
    <row r="12" spans="1:5">
      <c r="A12" s="4" t="s">
        <v>60</v>
      </c>
      <c r="D12" s="5" t="n">
        <v>61193753</v>
      </c>
      <c r="E12" s="5" t="n">
        <v>59923557</v>
      </c>
    </row>
    <row r="13" spans="1:5">
      <c r="A13" s="4" t="s">
        <v>89</v>
      </c>
    </row>
    <row r="14" spans="1:5">
      <c r="A14" s="3" t="s">
        <v>440</v>
      </c>
    </row>
    <row r="15" spans="1:5">
      <c r="A15" s="4" t="s">
        <v>61</v>
      </c>
      <c r="D15" s="5" t="n">
        <v>61193753</v>
      </c>
      <c r="E15" s="5" t="n">
        <v>59923557</v>
      </c>
    </row>
    <row r="16" spans="1:5">
      <c r="A16" s="4" t="s">
        <v>60</v>
      </c>
      <c r="D16" s="5" t="n">
        <v>61193753</v>
      </c>
    </row>
    <row r="17" spans="1:5">
      <c r="A17" s="4" t="s">
        <v>442</v>
      </c>
    </row>
    <row r="18" spans="1:5">
      <c r="A18" s="3" t="s">
        <v>440</v>
      </c>
    </row>
    <row r="19" spans="1:5">
      <c r="A19" s="4" t="s">
        <v>441</v>
      </c>
      <c r="B19" s="8" t="n">
        <v>0.242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1"/>
    <col customWidth="1" max="2" min="2" width="20"/>
    <col customWidth="1" max="3" min="3" width="21"/>
    <col customWidth="1" max="4" min="4" width="45"/>
    <col customWidth="1" max="5" min="5" width="21"/>
  </cols>
  <sheetData>
    <row r="1" spans="1:5">
      <c r="A1" s="1" t="s">
        <v>443</v>
      </c>
      <c r="B1" s="2" t="s">
        <v>444</v>
      </c>
      <c r="C1" s="2" t="s">
        <v>310</v>
      </c>
      <c r="D1" s="2" t="s">
        <v>445</v>
      </c>
      <c r="E1" s="2" t="s">
        <v>282</v>
      </c>
    </row>
    <row r="2" spans="1:5">
      <c r="A2" s="3" t="s">
        <v>446</v>
      </c>
    </row>
    <row r="3" spans="1:5">
      <c r="A3" s="4" t="s">
        <v>447</v>
      </c>
      <c r="B3" s="5" t="n">
        <v>2100000</v>
      </c>
    </row>
    <row r="4" spans="1:5">
      <c r="A4" s="4" t="s">
        <v>140</v>
      </c>
      <c r="D4" s="7" t="n">
        <v>28871000</v>
      </c>
      <c r="E4" s="7" t="n">
        <v>0</v>
      </c>
    </row>
    <row r="5" spans="1:5">
      <c r="A5" s="4" t="s">
        <v>448</v>
      </c>
      <c r="D5" s="5" t="n">
        <v>409320</v>
      </c>
    </row>
    <row r="6" spans="1:5">
      <c r="A6" s="4" t="s">
        <v>449</v>
      </c>
      <c r="C6" s="7" t="n">
        <v>5500000</v>
      </c>
      <c r="D6" s="7" t="n">
        <v>10400000</v>
      </c>
    </row>
    <row r="7" spans="1:5">
      <c r="A7" s="4" t="s">
        <v>450</v>
      </c>
      <c r="D7" s="4" t="s">
        <v>451</v>
      </c>
    </row>
    <row r="8" spans="1:5">
      <c r="A8" s="4" t="s">
        <v>452</v>
      </c>
      <c r="D8" s="4" t="s">
        <v>453</v>
      </c>
    </row>
    <row r="9" spans="1:5">
      <c r="A9" s="4" t="s">
        <v>454</v>
      </c>
      <c r="D9" s="7" t="n">
        <v>249000</v>
      </c>
    </row>
    <row r="10" spans="1:5">
      <c r="A10" s="4" t="s">
        <v>108</v>
      </c>
    </row>
    <row r="11" spans="1:5">
      <c r="A11" s="3" t="s">
        <v>446</v>
      </c>
    </row>
    <row r="12" spans="1:5">
      <c r="A12" s="4" t="s">
        <v>455</v>
      </c>
      <c r="C12" s="7" t="n">
        <v>150000000</v>
      </c>
    </row>
    <row r="13" spans="1:5">
      <c r="A13" s="4" t="s">
        <v>447</v>
      </c>
      <c r="D13" s="5" t="n">
        <v>1216992</v>
      </c>
    </row>
    <row r="14" spans="1:5">
      <c r="A14" s="4" t="s">
        <v>456</v>
      </c>
      <c r="D14" s="9" t="n">
        <v>24.12</v>
      </c>
    </row>
    <row r="15" spans="1:5">
      <c r="A15" s="4" t="s">
        <v>140</v>
      </c>
      <c r="D15" s="7" t="n">
        <v>28900000</v>
      </c>
    </row>
    <row r="16" spans="1:5">
      <c r="A16" s="4" t="s">
        <v>457</v>
      </c>
      <c r="D16" s="7" t="n">
        <v>120000000</v>
      </c>
    </row>
    <row r="17" spans="1:5">
      <c r="A17" s="4" t="s">
        <v>458</v>
      </c>
    </row>
    <row r="18" spans="1:5">
      <c r="A18" s="3" t="s">
        <v>446</v>
      </c>
    </row>
    <row r="19" spans="1:5">
      <c r="A19" s="4" t="s">
        <v>448</v>
      </c>
      <c r="D19" s="5" t="n">
        <v>174576</v>
      </c>
    </row>
    <row r="20" spans="1:5">
      <c r="A20" s="4" t="s">
        <v>273</v>
      </c>
      <c r="D20" s="5" t="n">
        <v>4</v>
      </c>
    </row>
    <row r="21" spans="1:5">
      <c r="A21" s="4" t="s">
        <v>459</v>
      </c>
      <c r="D21" s="5" t="n">
        <v>40000</v>
      </c>
    </row>
    <row r="22" spans="1:5">
      <c r="A22" s="4" t="s">
        <v>460</v>
      </c>
      <c r="D22" s="7" t="n">
        <v>988000</v>
      </c>
    </row>
    <row r="23" spans="1:5">
      <c r="A23" s="4" t="s">
        <v>461</v>
      </c>
      <c r="D23" s="9" t="n">
        <v>24.7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62</v>
      </c>
      <c r="C1" s="2" t="s">
        <v>63</v>
      </c>
      <c r="E1" s="2" t="s">
        <v>1</v>
      </c>
    </row>
    <row r="2" spans="1:6">
      <c r="C2" s="2" t="s">
        <v>2</v>
      </c>
      <c r="D2" s="2" t="s">
        <v>64</v>
      </c>
      <c r="E2" s="2" t="s">
        <v>2</v>
      </c>
      <c r="F2" s="2" t="s">
        <v>64</v>
      </c>
    </row>
    <row r="3" spans="1:6">
      <c r="A3" s="3" t="s">
        <v>183</v>
      </c>
    </row>
    <row r="4" spans="1:6">
      <c r="A4" s="4" t="s">
        <v>85</v>
      </c>
      <c r="C4" s="5" t="n">
        <v>60319521</v>
      </c>
      <c r="D4" s="5" t="n">
        <v>59830284</v>
      </c>
      <c r="E4" s="5" t="n">
        <v>60125477</v>
      </c>
      <c r="F4" s="5" t="n">
        <v>54102565</v>
      </c>
    </row>
    <row r="5" spans="1:6">
      <c r="A5" s="4" t="s">
        <v>463</v>
      </c>
      <c r="C5" s="5" t="n">
        <v>111000</v>
      </c>
      <c r="D5" s="5" t="n">
        <v>14000</v>
      </c>
      <c r="E5" s="5" t="n">
        <v>90000</v>
      </c>
      <c r="F5" s="5" t="n">
        <v>6000</v>
      </c>
    </row>
    <row r="6" spans="1:6">
      <c r="A6" s="4" t="s">
        <v>464</v>
      </c>
      <c r="E6" s="5" t="n">
        <v>0</v>
      </c>
      <c r="F6" s="5" t="n">
        <v>5163000</v>
      </c>
    </row>
    <row r="7" spans="1:6">
      <c r="A7" s="4" t="s">
        <v>86</v>
      </c>
      <c r="B7" s="4" t="s">
        <v>87</v>
      </c>
      <c r="C7" s="5" t="n">
        <v>60430606</v>
      </c>
      <c r="D7" s="5" t="n">
        <v>59844059</v>
      </c>
      <c r="E7" s="5" t="n">
        <v>60215050</v>
      </c>
      <c r="F7" s="5" t="n">
        <v>59271807</v>
      </c>
    </row>
    <row r="8" spans="1:6">
      <c r="A8" s="4" t="s">
        <v>465</v>
      </c>
      <c r="C8" s="7" t="n">
        <v>18313</v>
      </c>
      <c r="D8" s="7" t="n">
        <v>14801</v>
      </c>
      <c r="E8" s="7" t="n">
        <v>33836</v>
      </c>
      <c r="F8" s="7" t="n">
        <v>109085</v>
      </c>
    </row>
    <row r="9" spans="1:6">
      <c r="A9" s="4" t="s">
        <v>82</v>
      </c>
      <c r="C9" s="9" t="n">
        <v>0.3</v>
      </c>
      <c r="D9" s="9" t="n">
        <v>0.25</v>
      </c>
      <c r="E9" s="9" t="n">
        <v>0.5600000000000001</v>
      </c>
      <c r="F9" s="9" t="n">
        <v>2.02</v>
      </c>
    </row>
    <row r="10" spans="1:6">
      <c r="A10" s="4" t="s">
        <v>83</v>
      </c>
      <c r="C10" s="9" t="n">
        <v>0.3</v>
      </c>
      <c r="D10" s="9" t="n">
        <v>0.25</v>
      </c>
      <c r="E10" s="9" t="n">
        <v>0.5600000000000001</v>
      </c>
      <c r="F10" s="9" t="n">
        <v>1.84</v>
      </c>
    </row>
    <row r="11" spans="1:6">
      <c r="A11" s="4" t="s">
        <v>466</v>
      </c>
      <c r="C11" s="5" t="n">
        <v>305221</v>
      </c>
      <c r="D11" s="5" t="n">
        <v>232968</v>
      </c>
      <c r="E11" s="5" t="n">
        <v>272269</v>
      </c>
      <c r="F11" s="5" t="n">
        <v>201190</v>
      </c>
    </row>
    <row r="12" spans="1:6">
      <c r="A12" s="4" t="s">
        <v>467</v>
      </c>
      <c r="C12" s="5" t="n">
        <v>440089</v>
      </c>
      <c r="E12" s="5" t="n">
        <v>434070</v>
      </c>
    </row>
    <row r="13" spans="1:6"/>
    <row r="14" spans="1:6">
      <c r="A14" s="4" t="s">
        <v>87</v>
      </c>
      <c r="B14" s="4" t="s">
        <v>91</v>
      </c>
    </row>
  </sheetData>
  <mergeCells count="5">
    <mergeCell ref="A1:B2"/>
    <mergeCell ref="C1:D1"/>
    <mergeCell ref="E1:F1"/>
    <mergeCell ref="A13:E13"/>
    <mergeCell ref="B14:E1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63</v>
      </c>
      <c r="D1" s="2" t="s">
        <v>1</v>
      </c>
    </row>
    <row r="2" spans="1:5">
      <c r="B2" s="2" t="s">
        <v>2</v>
      </c>
      <c r="C2" s="2" t="s">
        <v>64</v>
      </c>
      <c r="D2" s="2" t="s">
        <v>2</v>
      </c>
      <c r="E2" s="2" t="s">
        <v>64</v>
      </c>
    </row>
    <row r="3" spans="1:5">
      <c r="A3" s="3" t="s">
        <v>93</v>
      </c>
    </row>
    <row r="4" spans="1:5">
      <c r="A4" s="4" t="s">
        <v>79</v>
      </c>
      <c r="B4" s="7" t="n">
        <v>18441</v>
      </c>
      <c r="C4" s="7" t="n">
        <v>14801</v>
      </c>
      <c r="D4" s="7" t="n">
        <v>34081</v>
      </c>
      <c r="E4" s="7" t="n">
        <v>109085</v>
      </c>
    </row>
    <row r="5" spans="1:5">
      <c r="A5" s="3" t="s">
        <v>94</v>
      </c>
    </row>
    <row r="6" spans="1:5">
      <c r="A6" s="4" t="s">
        <v>95</v>
      </c>
      <c r="B6" s="5" t="n">
        <v>-839</v>
      </c>
      <c r="C6" s="5" t="n">
        <v>-3067</v>
      </c>
      <c r="D6" s="5" t="n">
        <v>-179</v>
      </c>
      <c r="E6" s="5" t="n">
        <v>-10510</v>
      </c>
    </row>
    <row r="7" spans="1:5">
      <c r="A7" s="4" t="s">
        <v>96</v>
      </c>
      <c r="B7" s="5" t="n">
        <v>409</v>
      </c>
      <c r="C7" s="5" t="n">
        <v>979</v>
      </c>
      <c r="D7" s="5" t="n">
        <v>1034</v>
      </c>
      <c r="E7" s="5" t="n">
        <v>1964</v>
      </c>
    </row>
    <row r="8" spans="1:5">
      <c r="A8" s="4" t="s">
        <v>94</v>
      </c>
      <c r="B8" s="5" t="n">
        <v>-430</v>
      </c>
      <c r="C8" s="5" t="n">
        <v>-2088</v>
      </c>
      <c r="D8" s="5" t="n">
        <v>855</v>
      </c>
      <c r="E8" s="5" t="n">
        <v>-8546</v>
      </c>
    </row>
    <row r="9" spans="1:5">
      <c r="A9" s="4" t="s">
        <v>97</v>
      </c>
      <c r="B9" s="5" t="n">
        <v>18011</v>
      </c>
      <c r="C9" s="5" t="n">
        <v>12713</v>
      </c>
      <c r="D9" s="5" t="n">
        <v>34936</v>
      </c>
      <c r="E9" s="5" t="n">
        <v>100539</v>
      </c>
    </row>
    <row r="10" spans="1:5">
      <c r="A10" s="3" t="s">
        <v>98</v>
      </c>
    </row>
    <row r="11" spans="1:5">
      <c r="A11" s="4" t="s">
        <v>80</v>
      </c>
      <c r="B11" s="5" t="n">
        <v>128</v>
      </c>
      <c r="C11" s="5" t="n">
        <v>0</v>
      </c>
      <c r="D11" s="5" t="n">
        <v>245</v>
      </c>
      <c r="E11" s="5" t="n">
        <v>0</v>
      </c>
    </row>
    <row r="12" spans="1:5">
      <c r="A12" s="4" t="s">
        <v>99</v>
      </c>
      <c r="B12" s="5" t="n">
        <v>-7</v>
      </c>
      <c r="C12" s="5" t="n">
        <v>0</v>
      </c>
      <c r="D12" s="5" t="n">
        <v>3</v>
      </c>
      <c r="E12" s="5" t="n">
        <v>0</v>
      </c>
    </row>
    <row r="13" spans="1:5">
      <c r="A13" s="4" t="s">
        <v>100</v>
      </c>
      <c r="B13" s="5" t="n">
        <v>121</v>
      </c>
      <c r="C13" s="5" t="n">
        <v>0</v>
      </c>
      <c r="D13" s="5" t="n">
        <v>248</v>
      </c>
      <c r="E13" s="5" t="n">
        <v>0</v>
      </c>
    </row>
    <row r="14" spans="1:5">
      <c r="A14" s="4" t="s">
        <v>101</v>
      </c>
      <c r="B14" s="7" t="n">
        <v>17890</v>
      </c>
      <c r="C14" s="7" t="n">
        <v>12713</v>
      </c>
      <c r="D14" s="7" t="n">
        <v>34688</v>
      </c>
      <c r="E14" s="7" t="n">
        <v>10053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25"/>
  </cols>
  <sheetData>
    <row r="1" spans="1:3">
      <c r="A1" s="1" t="s">
        <v>468</v>
      </c>
      <c r="B1" s="2" t="s">
        <v>469</v>
      </c>
      <c r="C1" s="2" t="s">
        <v>2</v>
      </c>
    </row>
    <row r="2" spans="1:3">
      <c r="A2" s="3" t="s">
        <v>302</v>
      </c>
    </row>
    <row r="3" spans="1:3">
      <c r="A3" s="4" t="s">
        <v>470</v>
      </c>
      <c r="B3" s="5" t="n">
        <v>2100000</v>
      </c>
    </row>
    <row r="4" spans="1:3">
      <c r="A4" s="4" t="s">
        <v>471</v>
      </c>
      <c r="C4" s="5" t="n">
        <v>1792925</v>
      </c>
    </row>
    <row r="5" spans="1:3">
      <c r="A5" s="4" t="s">
        <v>472</v>
      </c>
      <c r="C5" s="11" t="n">
        <v>5.2</v>
      </c>
    </row>
    <row r="6" spans="1:3">
      <c r="A6" s="4" t="s">
        <v>473</v>
      </c>
      <c r="C6" s="4" t="s">
        <v>47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1</v>
      </c>
    </row>
    <row r="2" spans="1:2">
      <c r="B2" s="2" t="s">
        <v>346</v>
      </c>
    </row>
    <row r="3" spans="1:2">
      <c r="A3" s="3" t="s">
        <v>476</v>
      </c>
    </row>
    <row r="4" spans="1:2">
      <c r="A4" s="4" t="s">
        <v>477</v>
      </c>
      <c r="B4" s="7" t="n">
        <v>3121</v>
      </c>
    </row>
    <row r="5" spans="1:2">
      <c r="A5" s="4" t="s">
        <v>478</v>
      </c>
      <c r="B5" s="5" t="n">
        <v>3265</v>
      </c>
    </row>
    <row r="6" spans="1:2">
      <c r="A6" s="4" t="s">
        <v>479</v>
      </c>
      <c r="B6" s="5" t="n">
        <v>0</v>
      </c>
    </row>
    <row r="7" spans="1:2">
      <c r="A7" s="4" t="s">
        <v>480</v>
      </c>
      <c r="B7" s="5" t="n">
        <v>-1212</v>
      </c>
    </row>
    <row r="8" spans="1:2">
      <c r="A8" s="4" t="s">
        <v>481</v>
      </c>
      <c r="B8" s="5" t="n">
        <v>5174</v>
      </c>
    </row>
    <row r="9" spans="1:2">
      <c r="A9" s="4" t="s">
        <v>482</v>
      </c>
    </row>
    <row r="10" spans="1:2">
      <c r="A10" s="3" t="s">
        <v>476</v>
      </c>
    </row>
    <row r="11" spans="1:2">
      <c r="A11" s="4" t="s">
        <v>477</v>
      </c>
      <c r="B11" s="5" t="n">
        <v>1094</v>
      </c>
    </row>
    <row r="12" spans="1:2">
      <c r="A12" s="4" t="s">
        <v>479</v>
      </c>
      <c r="B12" s="5" t="n">
        <v>0</v>
      </c>
    </row>
    <row r="13" spans="1:2">
      <c r="A13" s="4" t="s">
        <v>480</v>
      </c>
      <c r="B13" s="5" t="n">
        <v>-331</v>
      </c>
    </row>
    <row r="14" spans="1:2">
      <c r="A14" s="4" t="s">
        <v>481</v>
      </c>
      <c r="B14" s="5" t="n">
        <v>763</v>
      </c>
    </row>
    <row r="15" spans="1:2">
      <c r="A15" s="4" t="s">
        <v>483</v>
      </c>
    </row>
    <row r="16" spans="1:2">
      <c r="A16" s="3" t="s">
        <v>476</v>
      </c>
    </row>
    <row r="17" spans="1:2">
      <c r="A17" s="4" t="s">
        <v>477</v>
      </c>
      <c r="B17" s="5" t="n">
        <v>625</v>
      </c>
    </row>
    <row r="18" spans="1:2">
      <c r="A18" s="4" t="s">
        <v>478</v>
      </c>
      <c r="B18" s="5" t="n">
        <v>1001</v>
      </c>
    </row>
    <row r="19" spans="1:2">
      <c r="A19" s="4" t="s">
        <v>479</v>
      </c>
      <c r="B19" s="5" t="n">
        <v>0</v>
      </c>
    </row>
    <row r="20" spans="1:2">
      <c r="A20" s="4" t="s">
        <v>480</v>
      </c>
      <c r="B20" s="5" t="n">
        <v>-274</v>
      </c>
    </row>
    <row r="21" spans="1:2">
      <c r="A21" s="4" t="s">
        <v>481</v>
      </c>
      <c r="B21" s="5" t="n">
        <v>1352</v>
      </c>
    </row>
    <row r="22" spans="1:2">
      <c r="A22" s="4" t="s">
        <v>484</v>
      </c>
    </row>
    <row r="23" spans="1:2">
      <c r="A23" s="3" t="s">
        <v>476</v>
      </c>
    </row>
    <row r="24" spans="1:2">
      <c r="A24" s="4" t="s">
        <v>477</v>
      </c>
      <c r="B24" s="5" t="n">
        <v>1402</v>
      </c>
    </row>
    <row r="25" spans="1:2">
      <c r="A25" s="4" t="s">
        <v>478</v>
      </c>
      <c r="B25" s="5" t="n">
        <v>2264</v>
      </c>
    </row>
    <row r="26" spans="1:2">
      <c r="A26" s="4" t="s">
        <v>479</v>
      </c>
      <c r="B26" s="5" t="n">
        <v>0</v>
      </c>
    </row>
    <row r="27" spans="1:2">
      <c r="A27" s="4" t="s">
        <v>480</v>
      </c>
      <c r="B27" s="5" t="n">
        <v>-607</v>
      </c>
    </row>
    <row r="28" spans="1:2">
      <c r="A28" s="4" t="s">
        <v>481</v>
      </c>
      <c r="B28" s="7" t="n">
        <v>305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85</v>
      </c>
      <c r="B1" s="2" t="s">
        <v>1</v>
      </c>
    </row>
    <row r="2" spans="1:3">
      <c r="B2" s="2" t="s">
        <v>2</v>
      </c>
      <c r="C2" s="2" t="s">
        <v>64</v>
      </c>
    </row>
    <row r="3" spans="1:3">
      <c r="A3" s="4" t="s">
        <v>482</v>
      </c>
    </row>
    <row r="4" spans="1:3">
      <c r="A4" s="3" t="s">
        <v>302</v>
      </c>
    </row>
    <row r="5" spans="1:3">
      <c r="A5" s="4" t="s">
        <v>486</v>
      </c>
      <c r="B5" s="4" t="s">
        <v>487</v>
      </c>
    </row>
    <row r="6" spans="1:3">
      <c r="A6" s="4" t="s">
        <v>488</v>
      </c>
      <c r="B6" s="5" t="n">
        <v>61322</v>
      </c>
    </row>
    <row r="7" spans="1:3">
      <c r="A7" s="4" t="s">
        <v>489</v>
      </c>
      <c r="B7" s="5" t="n">
        <v>10509</v>
      </c>
    </row>
    <row r="8" spans="1:3">
      <c r="A8" s="4" t="s">
        <v>490</v>
      </c>
      <c r="B8" s="5" t="n">
        <v>0</v>
      </c>
      <c r="C8" s="5" t="n">
        <v>0</v>
      </c>
    </row>
    <row r="9" spans="1:3">
      <c r="A9" s="4" t="s">
        <v>491</v>
      </c>
      <c r="B9" s="5" t="n">
        <v>0</v>
      </c>
      <c r="C9" s="5" t="n">
        <v>0</v>
      </c>
    </row>
    <row r="10" spans="1:3">
      <c r="A10" s="4" t="s">
        <v>483</v>
      </c>
    </row>
    <row r="11" spans="1:3">
      <c r="A11" s="3" t="s">
        <v>302</v>
      </c>
    </row>
    <row r="12" spans="1:3">
      <c r="A12" s="4" t="s">
        <v>303</v>
      </c>
      <c r="B12" s="4" t="s">
        <v>305</v>
      </c>
    </row>
    <row r="13" spans="1:3">
      <c r="A13" s="4" t="s">
        <v>491</v>
      </c>
      <c r="B13" s="5" t="n">
        <v>0</v>
      </c>
    </row>
    <row r="14" spans="1:3">
      <c r="A14" s="4" t="s">
        <v>492</v>
      </c>
      <c r="B14" s="5" t="n">
        <v>81909</v>
      </c>
      <c r="C14" s="5" t="n">
        <v>53589</v>
      </c>
    </row>
    <row r="15" spans="1:3">
      <c r="A15" s="4" t="s">
        <v>493</v>
      </c>
    </row>
    <row r="16" spans="1:3">
      <c r="A16" s="3" t="s">
        <v>302</v>
      </c>
    </row>
    <row r="17" spans="1:3">
      <c r="A17" s="4" t="s">
        <v>303</v>
      </c>
      <c r="B17" s="4" t="s">
        <v>287</v>
      </c>
    </row>
    <row r="18" spans="1:3">
      <c r="A18" s="4" t="s">
        <v>494</v>
      </c>
    </row>
    <row r="19" spans="1:3">
      <c r="A19" s="3" t="s">
        <v>302</v>
      </c>
    </row>
    <row r="20" spans="1:3">
      <c r="A20" s="4" t="s">
        <v>303</v>
      </c>
      <c r="B20" s="4" t="s">
        <v>30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7"/>
    <col customWidth="1" max="3" min="3" width="20"/>
  </cols>
  <sheetData>
    <row r="1" spans="1:3">
      <c r="A1" s="1" t="s">
        <v>495</v>
      </c>
      <c r="B1" s="2" t="s">
        <v>1</v>
      </c>
    </row>
    <row r="2" spans="1:3">
      <c r="B2" s="2" t="s">
        <v>496</v>
      </c>
      <c r="C2" s="2" t="s">
        <v>497</v>
      </c>
    </row>
    <row r="3" spans="1:3">
      <c r="A3" s="3" t="s">
        <v>302</v>
      </c>
    </row>
    <row r="4" spans="1:3">
      <c r="A4" s="4" t="s">
        <v>498</v>
      </c>
      <c r="B4" s="5" t="n">
        <v>135578</v>
      </c>
      <c r="C4" s="5" t="n">
        <v>72040</v>
      </c>
    </row>
    <row r="5" spans="1:3">
      <c r="A5" s="4" t="s">
        <v>499</v>
      </c>
      <c r="B5" s="11" t="n">
        <v>3.1</v>
      </c>
    </row>
    <row r="6" spans="1:3">
      <c r="A6" s="4" t="s">
        <v>301</v>
      </c>
    </row>
    <row r="7" spans="1:3">
      <c r="A7" s="3" t="s">
        <v>302</v>
      </c>
    </row>
    <row r="8" spans="1:3">
      <c r="A8" s="4" t="s">
        <v>500</v>
      </c>
      <c r="B8" s="5" t="n">
        <v>0</v>
      </c>
    </row>
    <row r="9" spans="1:3">
      <c r="A9" s="4" t="s">
        <v>304</v>
      </c>
    </row>
    <row r="10" spans="1:3">
      <c r="A10" s="3" t="s">
        <v>302</v>
      </c>
    </row>
    <row r="11" spans="1:3">
      <c r="A11" s="4" t="s">
        <v>500</v>
      </c>
      <c r="B11" s="5" t="n">
        <v>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23</v>
      </c>
    </row>
    <row r="2" spans="1:3">
      <c r="A2" s="3" t="s">
        <v>502</v>
      </c>
    </row>
    <row r="3" spans="1:3">
      <c r="A3" s="4" t="s">
        <v>33</v>
      </c>
      <c r="B3" s="7" t="n">
        <v>1630</v>
      </c>
      <c r="C3" s="7" t="n">
        <v>837</v>
      </c>
    </row>
    <row r="4" spans="1:3">
      <c r="A4" s="4" t="s">
        <v>503</v>
      </c>
    </row>
    <row r="5" spans="1:3">
      <c r="A5" s="3" t="s">
        <v>502</v>
      </c>
    </row>
    <row r="6" spans="1:3">
      <c r="A6" s="4" t="s">
        <v>33</v>
      </c>
      <c r="B6" s="5" t="n">
        <v>1630</v>
      </c>
      <c r="C6" s="5" t="n">
        <v>837</v>
      </c>
    </row>
    <row r="7" spans="1:3">
      <c r="A7" s="4" t="s">
        <v>504</v>
      </c>
    </row>
    <row r="8" spans="1:3">
      <c r="A8" s="3" t="s">
        <v>502</v>
      </c>
    </row>
    <row r="9" spans="1:3">
      <c r="A9" s="4" t="s">
        <v>33</v>
      </c>
      <c r="B9" s="7" t="n">
        <v>1630</v>
      </c>
      <c r="C9" s="7" t="n">
        <v>83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23</v>
      </c>
    </row>
    <row r="2" spans="1:3">
      <c r="A2" s="4" t="s">
        <v>379</v>
      </c>
    </row>
    <row r="3" spans="1:3">
      <c r="A3" s="3" t="s">
        <v>506</v>
      </c>
    </row>
    <row r="4" spans="1:3">
      <c r="A4" s="4" t="s">
        <v>507</v>
      </c>
      <c r="B4" s="7" t="n">
        <v>400000</v>
      </c>
      <c r="C4" s="7" t="n">
        <v>445000</v>
      </c>
    </row>
    <row r="5" spans="1:3">
      <c r="A5" s="4" t="s">
        <v>508</v>
      </c>
      <c r="B5" s="5" t="n">
        <v>400189</v>
      </c>
      <c r="C5" s="5" t="n">
        <v>445309</v>
      </c>
    </row>
    <row r="6" spans="1:3">
      <c r="A6" s="4" t="s">
        <v>509</v>
      </c>
    </row>
    <row r="7" spans="1:3">
      <c r="A7" s="3" t="s">
        <v>506</v>
      </c>
    </row>
    <row r="8" spans="1:3">
      <c r="A8" s="4" t="s">
        <v>507</v>
      </c>
      <c r="B8" s="5" t="n">
        <v>50000</v>
      </c>
      <c r="C8" s="5" t="n">
        <v>0</v>
      </c>
    </row>
    <row r="9" spans="1:3">
      <c r="A9" s="4" t="s">
        <v>508</v>
      </c>
      <c r="B9" s="5" t="n">
        <v>50659</v>
      </c>
      <c r="C9" s="5" t="n">
        <v>0</v>
      </c>
    </row>
    <row r="10" spans="1:3">
      <c r="A10" s="4" t="s">
        <v>510</v>
      </c>
    </row>
    <row r="11" spans="1:3">
      <c r="A11" s="3" t="s">
        <v>506</v>
      </c>
    </row>
    <row r="12" spans="1:3">
      <c r="A12" s="4" t="s">
        <v>507</v>
      </c>
      <c r="B12" s="5" t="n">
        <v>75000</v>
      </c>
      <c r="C12" s="5" t="n">
        <v>0</v>
      </c>
    </row>
    <row r="13" spans="1:3">
      <c r="A13" s="4" t="s">
        <v>508</v>
      </c>
      <c r="B13" s="7" t="n">
        <v>76549</v>
      </c>
      <c r="C13"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1"/>
  </cols>
  <sheetData>
    <row r="1" spans="1:2">
      <c r="A1" s="1" t="s">
        <v>511</v>
      </c>
      <c r="B1" s="2" t="s">
        <v>346</v>
      </c>
    </row>
    <row r="2" spans="1:2">
      <c r="A2" s="3" t="s">
        <v>512</v>
      </c>
    </row>
    <row r="3" spans="1:2">
      <c r="A3" s="4" t="s">
        <v>348</v>
      </c>
      <c r="B3" s="7" t="n">
        <v>257</v>
      </c>
    </row>
    <row r="4" spans="1:2">
      <c r="A4" s="5" t="n">
        <v>2018</v>
      </c>
      <c r="B4" s="5" t="n">
        <v>518</v>
      </c>
    </row>
    <row r="5" spans="1:2">
      <c r="A5" s="5" t="n">
        <v>2019</v>
      </c>
      <c r="B5" s="5" t="n">
        <v>407</v>
      </c>
    </row>
    <row r="6" spans="1:2">
      <c r="A6" s="5" t="n">
        <v>2020</v>
      </c>
      <c r="B6" s="5" t="n">
        <v>246</v>
      </c>
    </row>
    <row r="7" spans="1:2">
      <c r="A7" s="5" t="n">
        <v>2021</v>
      </c>
      <c r="B7" s="5" t="n">
        <v>90</v>
      </c>
    </row>
    <row r="8" spans="1:2">
      <c r="A8" s="5" t="n">
        <v>2022</v>
      </c>
      <c r="B8" s="5" t="n">
        <v>0</v>
      </c>
    </row>
    <row r="9" spans="1:2">
      <c r="A9" s="4" t="s">
        <v>349</v>
      </c>
      <c r="B9" s="5" t="n">
        <v>0</v>
      </c>
    </row>
    <row r="10" spans="1:2">
      <c r="A10" s="4" t="s">
        <v>513</v>
      </c>
      <c r="B10" s="7" t="n">
        <v>151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514</v>
      </c>
      <c r="B1" s="2" t="s">
        <v>63</v>
      </c>
      <c r="D1" s="2" t="s">
        <v>1</v>
      </c>
    </row>
    <row r="2" spans="1:5">
      <c r="B2" s="2" t="s">
        <v>2</v>
      </c>
      <c r="C2" s="2" t="s">
        <v>64</v>
      </c>
      <c r="D2" s="2" t="s">
        <v>2</v>
      </c>
      <c r="E2" s="2" t="s">
        <v>64</v>
      </c>
    </row>
    <row r="3" spans="1:5">
      <c r="A3" s="3" t="s">
        <v>192</v>
      </c>
    </row>
    <row r="4" spans="1:5">
      <c r="A4" s="4" t="s">
        <v>515</v>
      </c>
      <c r="B4" s="7" t="n">
        <v>156</v>
      </c>
      <c r="C4" s="7" t="n">
        <v>142</v>
      </c>
      <c r="D4" s="7" t="n">
        <v>313</v>
      </c>
      <c r="E4" s="7" t="n">
        <v>27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19"/>
    <col customWidth="1" max="3" min="3" width="21"/>
  </cols>
  <sheetData>
    <row r="1" spans="1:3">
      <c r="A1" s="1" t="s">
        <v>516</v>
      </c>
      <c r="B1" s="2" t="s">
        <v>1</v>
      </c>
    </row>
    <row r="2" spans="1:3">
      <c r="B2" s="2" t="s">
        <v>517</v>
      </c>
      <c r="C2" s="2" t="s">
        <v>518</v>
      </c>
    </row>
    <row r="3" spans="1:3">
      <c r="A3" s="3" t="s">
        <v>195</v>
      </c>
    </row>
    <row r="4" spans="1:3">
      <c r="A4" s="4" t="s">
        <v>519</v>
      </c>
      <c r="B4" s="5" t="n">
        <v>2</v>
      </c>
      <c r="C4" s="5" t="n">
        <v>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520</v>
      </c>
      <c r="B1" s="2" t="s">
        <v>63</v>
      </c>
      <c r="D1" s="2" t="s">
        <v>1</v>
      </c>
    </row>
    <row r="2" spans="1:5">
      <c r="B2" s="2" t="s">
        <v>2</v>
      </c>
      <c r="C2" s="2" t="s">
        <v>64</v>
      </c>
      <c r="D2" s="2" t="s">
        <v>2</v>
      </c>
      <c r="E2" s="2" t="s">
        <v>64</v>
      </c>
    </row>
    <row r="3" spans="1:5">
      <c r="A3" s="3" t="s">
        <v>521</v>
      </c>
    </row>
    <row r="4" spans="1:5">
      <c r="A4" s="4" t="s">
        <v>66</v>
      </c>
      <c r="B4" s="7" t="n">
        <v>28327</v>
      </c>
      <c r="C4" s="7" t="n">
        <v>26192</v>
      </c>
      <c r="D4" s="7" t="n">
        <v>56091</v>
      </c>
      <c r="E4" s="7" t="n">
        <v>52385</v>
      </c>
    </row>
    <row r="5" spans="1:5">
      <c r="A5" s="4" t="s">
        <v>522</v>
      </c>
      <c r="B5" s="5" t="n">
        <v>0</v>
      </c>
      <c r="C5" s="5" t="n">
        <v>0</v>
      </c>
      <c r="D5" s="5" t="n">
        <v>0</v>
      </c>
      <c r="E5" s="5" t="n">
        <v>0</v>
      </c>
    </row>
    <row r="6" spans="1:5">
      <c r="A6" s="4" t="s">
        <v>67</v>
      </c>
      <c r="B6" s="5" t="n">
        <v>4826</v>
      </c>
      <c r="C6" s="5" t="n">
        <v>4701</v>
      </c>
      <c r="D6" s="5" t="n">
        <v>9766</v>
      </c>
      <c r="E6" s="5" t="n">
        <v>9560</v>
      </c>
    </row>
    <row r="7" spans="1:5">
      <c r="A7" s="4" t="s">
        <v>68</v>
      </c>
      <c r="B7" s="5" t="n">
        <v>33153</v>
      </c>
      <c r="C7" s="5" t="n">
        <v>30893</v>
      </c>
      <c r="D7" s="5" t="n">
        <v>65857</v>
      </c>
      <c r="E7" s="5" t="n">
        <v>61945</v>
      </c>
    </row>
    <row r="8" spans="1:5">
      <c r="A8" s="4" t="s">
        <v>70</v>
      </c>
      <c r="B8" s="5" t="n">
        <v>3459</v>
      </c>
      <c r="C8" s="5" t="n">
        <v>2508</v>
      </c>
      <c r="D8" s="5" t="n">
        <v>6316</v>
      </c>
      <c r="E8" s="5" t="n">
        <v>5826</v>
      </c>
    </row>
    <row r="9" spans="1:5">
      <c r="A9" s="4" t="s">
        <v>71</v>
      </c>
      <c r="B9" s="5" t="n">
        <v>5426</v>
      </c>
      <c r="C9" s="5" t="n">
        <v>5101</v>
      </c>
      <c r="D9" s="5" t="n">
        <v>10829</v>
      </c>
      <c r="E9" s="5" t="n">
        <v>10288</v>
      </c>
    </row>
    <row r="10" spans="1:5">
      <c r="A10" s="4" t="s">
        <v>72</v>
      </c>
      <c r="B10" s="5" t="n">
        <v>4583</v>
      </c>
      <c r="C10" s="5" t="n">
        <v>4593</v>
      </c>
      <c r="D10" s="5" t="n">
        <v>9251</v>
      </c>
      <c r="E10" s="5" t="n">
        <v>9291</v>
      </c>
    </row>
    <row r="11" spans="1:5">
      <c r="A11" s="4" t="s">
        <v>73</v>
      </c>
      <c r="B11" s="5" t="n">
        <v>4508</v>
      </c>
      <c r="C11" s="5" t="n">
        <v>3858</v>
      </c>
      <c r="D11" s="5" t="n">
        <v>8604</v>
      </c>
      <c r="E11" s="5" t="n">
        <v>8039</v>
      </c>
    </row>
    <row r="12" spans="1:5">
      <c r="A12" s="4" t="s">
        <v>74</v>
      </c>
      <c r="B12" s="5" t="n">
        <v>17976</v>
      </c>
      <c r="C12" s="5" t="n">
        <v>16060</v>
      </c>
      <c r="D12" s="5" t="n">
        <v>35000</v>
      </c>
      <c r="E12" s="5" t="n">
        <v>33444</v>
      </c>
    </row>
    <row r="13" spans="1:5">
      <c r="A13" s="4" t="s">
        <v>75</v>
      </c>
      <c r="B13" s="5" t="n">
        <v>34</v>
      </c>
      <c r="C13" s="5" t="n">
        <v>18</v>
      </c>
      <c r="D13" s="5" t="n">
        <v>39</v>
      </c>
      <c r="E13" s="5" t="n">
        <v>78</v>
      </c>
    </row>
    <row r="14" spans="1:5">
      <c r="A14" s="4" t="s">
        <v>76</v>
      </c>
      <c r="B14" s="5" t="n">
        <v>3291</v>
      </c>
      <c r="C14" s="5" t="n">
        <v>0</v>
      </c>
      <c r="D14" s="5" t="n">
        <v>3291</v>
      </c>
      <c r="E14" s="5" t="n">
        <v>0</v>
      </c>
    </row>
    <row r="15" spans="1:5">
      <c r="A15" s="4" t="s">
        <v>77</v>
      </c>
      <c r="B15" s="5" t="n">
        <v>18502</v>
      </c>
      <c r="C15" s="5" t="n">
        <v>14851</v>
      </c>
      <c r="D15" s="5" t="n">
        <v>34187</v>
      </c>
      <c r="E15" s="5" t="n">
        <v>28579</v>
      </c>
    </row>
    <row r="16" spans="1:5">
      <c r="A16" s="4" t="s">
        <v>78</v>
      </c>
      <c r="B16" s="5" t="n">
        <v>-61</v>
      </c>
      <c r="C16" s="5" t="n">
        <v>-50</v>
      </c>
      <c r="D16" s="5" t="n">
        <v>-106</v>
      </c>
      <c r="E16" s="5" t="n">
        <v>80506</v>
      </c>
    </row>
    <row r="17" spans="1:5">
      <c r="A17" s="4" t="s">
        <v>79</v>
      </c>
      <c r="B17" s="5" t="n">
        <v>18441</v>
      </c>
      <c r="C17" s="5" t="n">
        <v>14801</v>
      </c>
      <c r="D17" s="5" t="n">
        <v>34081</v>
      </c>
      <c r="E17" s="5" t="n">
        <v>109085</v>
      </c>
    </row>
    <row r="18" spans="1:5">
      <c r="A18" s="4" t="s">
        <v>523</v>
      </c>
    </row>
    <row r="19" spans="1:5">
      <c r="A19" s="3" t="s">
        <v>521</v>
      </c>
    </row>
    <row r="20" spans="1:5">
      <c r="A20" s="4" t="s">
        <v>66</v>
      </c>
      <c r="B20" s="5" t="n">
        <v>28327</v>
      </c>
      <c r="C20" s="5" t="n">
        <v>26192</v>
      </c>
      <c r="D20" s="5" t="n">
        <v>56091</v>
      </c>
      <c r="E20" s="5" t="n">
        <v>52385</v>
      </c>
    </row>
    <row r="21" spans="1:5">
      <c r="A21" s="4" t="s">
        <v>522</v>
      </c>
      <c r="B21" s="5" t="n">
        <v>99</v>
      </c>
      <c r="C21" s="5" t="n">
        <v>97</v>
      </c>
      <c r="D21" s="5" t="n">
        <v>197</v>
      </c>
      <c r="E21" s="5" t="n">
        <v>194</v>
      </c>
    </row>
    <row r="22" spans="1:5">
      <c r="A22" s="4" t="s">
        <v>67</v>
      </c>
      <c r="B22" s="5" t="n">
        <v>0</v>
      </c>
      <c r="C22" s="5" t="n">
        <v>0</v>
      </c>
      <c r="D22" s="5" t="n">
        <v>0</v>
      </c>
      <c r="E22" s="5" t="n">
        <v>0</v>
      </c>
    </row>
    <row r="23" spans="1:5">
      <c r="A23" s="4" t="s">
        <v>68</v>
      </c>
      <c r="B23" s="5" t="n">
        <v>28426</v>
      </c>
      <c r="C23" s="5" t="n">
        <v>26289</v>
      </c>
      <c r="D23" s="5" t="n">
        <v>56288</v>
      </c>
      <c r="E23" s="5" t="n">
        <v>52579</v>
      </c>
    </row>
    <row r="24" spans="1:5">
      <c r="A24" s="4" t="s">
        <v>70</v>
      </c>
      <c r="B24" s="5" t="n">
        <v>3459</v>
      </c>
      <c r="C24" s="5" t="n">
        <v>2508</v>
      </c>
      <c r="D24" s="5" t="n">
        <v>6316</v>
      </c>
      <c r="E24" s="5" t="n">
        <v>5826</v>
      </c>
    </row>
    <row r="25" spans="1:5">
      <c r="A25" s="4" t="s">
        <v>71</v>
      </c>
      <c r="B25" s="5" t="n">
        <v>5312</v>
      </c>
      <c r="C25" s="5" t="n">
        <v>4941</v>
      </c>
      <c r="D25" s="5" t="n">
        <v>10594</v>
      </c>
      <c r="E25" s="5" t="n">
        <v>9964</v>
      </c>
    </row>
    <row r="26" spans="1:5">
      <c r="A26" s="4" t="s">
        <v>72</v>
      </c>
      <c r="B26" s="5" t="n">
        <v>0</v>
      </c>
      <c r="C26" s="5" t="n">
        <v>0</v>
      </c>
      <c r="D26" s="5" t="n">
        <v>0</v>
      </c>
      <c r="E26" s="5" t="n">
        <v>0</v>
      </c>
    </row>
    <row r="27" spans="1:5">
      <c r="A27" s="4" t="s">
        <v>73</v>
      </c>
      <c r="B27" s="5" t="n">
        <v>4508</v>
      </c>
      <c r="C27" s="5" t="n">
        <v>3858</v>
      </c>
      <c r="D27" s="5" t="n">
        <v>8604</v>
      </c>
      <c r="E27" s="5" t="n">
        <v>8039</v>
      </c>
    </row>
    <row r="28" spans="1:5">
      <c r="A28" s="4" t="s">
        <v>74</v>
      </c>
      <c r="B28" s="5" t="n">
        <v>13279</v>
      </c>
      <c r="C28" s="5" t="n">
        <v>11307</v>
      </c>
      <c r="D28" s="5" t="n">
        <v>25514</v>
      </c>
      <c r="E28" s="5" t="n">
        <v>23829</v>
      </c>
    </row>
    <row r="29" spans="1:5">
      <c r="A29" s="4" t="s">
        <v>75</v>
      </c>
      <c r="B29" s="5" t="n">
        <v>34</v>
      </c>
      <c r="C29" s="5" t="n">
        <v>18</v>
      </c>
      <c r="D29" s="5" t="n">
        <v>39</v>
      </c>
    </row>
    <row r="30" spans="1:5">
      <c r="A30" s="4" t="s">
        <v>76</v>
      </c>
      <c r="B30" s="5" t="n">
        <v>3291</v>
      </c>
      <c r="C30" s="5" t="n">
        <v>0</v>
      </c>
      <c r="D30" s="5" t="n">
        <v>3291</v>
      </c>
    </row>
    <row r="31" spans="1:5">
      <c r="A31" s="4" t="s">
        <v>77</v>
      </c>
      <c r="B31" s="5" t="n">
        <v>18472</v>
      </c>
      <c r="C31" s="5" t="n">
        <v>15000</v>
      </c>
      <c r="D31" s="5" t="n">
        <v>34104</v>
      </c>
      <c r="E31" s="5" t="n">
        <v>28828</v>
      </c>
    </row>
    <row r="32" spans="1:5">
      <c r="A32" s="4" t="s">
        <v>78</v>
      </c>
      <c r="B32" s="5" t="n">
        <v>0</v>
      </c>
      <c r="D32" s="5" t="n">
        <v>0</v>
      </c>
      <c r="E32" s="5" t="n">
        <v>80409</v>
      </c>
    </row>
    <row r="33" spans="1:5">
      <c r="A33" s="4" t="s">
        <v>79</v>
      </c>
      <c r="B33" s="5" t="n">
        <v>18472</v>
      </c>
      <c r="C33" s="5" t="n">
        <v>15000</v>
      </c>
      <c r="D33" s="5" t="n">
        <v>34104</v>
      </c>
      <c r="E33" s="5" t="n">
        <v>109237</v>
      </c>
    </row>
    <row r="34" spans="1:5">
      <c r="A34" s="4" t="s">
        <v>524</v>
      </c>
    </row>
    <row r="35" spans="1:5">
      <c r="A35" s="3" t="s">
        <v>521</v>
      </c>
    </row>
    <row r="36" spans="1:5">
      <c r="A36" s="4" t="s">
        <v>66</v>
      </c>
      <c r="B36" s="5" t="n">
        <v>0</v>
      </c>
      <c r="C36" s="5" t="n">
        <v>0</v>
      </c>
      <c r="D36" s="5" t="n">
        <v>0</v>
      </c>
      <c r="E36" s="5" t="n">
        <v>0</v>
      </c>
    </row>
    <row r="37" spans="1:5">
      <c r="A37" s="4" t="s">
        <v>522</v>
      </c>
      <c r="B37" s="5" t="n">
        <v>0</v>
      </c>
      <c r="C37" s="5" t="n">
        <v>0</v>
      </c>
      <c r="D37" s="5" t="n">
        <v>0</v>
      </c>
      <c r="E37" s="5" t="n">
        <v>0</v>
      </c>
    </row>
    <row r="38" spans="1:5">
      <c r="A38" s="4" t="s">
        <v>67</v>
      </c>
      <c r="B38" s="5" t="n">
        <v>4826</v>
      </c>
      <c r="C38" s="5" t="n">
        <v>4701</v>
      </c>
      <c r="D38" s="5" t="n">
        <v>9766</v>
      </c>
      <c r="E38" s="5" t="n">
        <v>9560</v>
      </c>
    </row>
    <row r="39" spans="1:5">
      <c r="A39" s="4" t="s">
        <v>68</v>
      </c>
      <c r="B39" s="5" t="n">
        <v>4826</v>
      </c>
      <c r="C39" s="5" t="n">
        <v>4701</v>
      </c>
      <c r="D39" s="5" t="n">
        <v>9766</v>
      </c>
      <c r="E39" s="5" t="n">
        <v>9560</v>
      </c>
    </row>
    <row r="40" spans="1:5">
      <c r="A40" s="4" t="s">
        <v>70</v>
      </c>
      <c r="B40" s="5" t="n">
        <v>0</v>
      </c>
      <c r="C40" s="5" t="n">
        <v>0</v>
      </c>
      <c r="D40" s="5" t="n">
        <v>0</v>
      </c>
      <c r="E40" s="5" t="n">
        <v>0</v>
      </c>
    </row>
    <row r="41" spans="1:5">
      <c r="A41" s="4" t="s">
        <v>71</v>
      </c>
      <c r="B41" s="5" t="n">
        <v>114</v>
      </c>
      <c r="C41" s="5" t="n">
        <v>160</v>
      </c>
      <c r="D41" s="5" t="n">
        <v>235</v>
      </c>
      <c r="E41" s="5" t="n">
        <v>324</v>
      </c>
    </row>
    <row r="42" spans="1:5">
      <c r="A42" s="4" t="s">
        <v>72</v>
      </c>
      <c r="B42" s="5" t="n">
        <v>4682</v>
      </c>
      <c r="C42" s="5" t="n">
        <v>4690</v>
      </c>
      <c r="D42" s="5" t="n">
        <v>9448</v>
      </c>
      <c r="E42" s="5" t="n">
        <v>9485</v>
      </c>
    </row>
    <row r="43" spans="1:5">
      <c r="A43" s="4" t="s">
        <v>73</v>
      </c>
      <c r="B43" s="5" t="n">
        <v>0</v>
      </c>
      <c r="C43" s="5" t="n">
        <v>0</v>
      </c>
      <c r="D43" s="5" t="n">
        <v>0</v>
      </c>
      <c r="E43" s="5" t="n">
        <v>0</v>
      </c>
    </row>
    <row r="44" spans="1:5">
      <c r="A44" s="4" t="s">
        <v>74</v>
      </c>
      <c r="B44" s="5" t="n">
        <v>4796</v>
      </c>
      <c r="C44" s="5" t="n">
        <v>4850</v>
      </c>
      <c r="D44" s="5" t="n">
        <v>9683</v>
      </c>
      <c r="E44" s="5" t="n">
        <v>9809</v>
      </c>
    </row>
    <row r="45" spans="1:5">
      <c r="A45" s="4" t="s">
        <v>75</v>
      </c>
      <c r="B45" s="5" t="n">
        <v>0</v>
      </c>
      <c r="C45" s="5" t="n">
        <v>0</v>
      </c>
      <c r="D45" s="5" t="n">
        <v>0</v>
      </c>
      <c r="E45" s="5" t="n">
        <v>0</v>
      </c>
    </row>
    <row r="46" spans="1:5">
      <c r="A46" s="4" t="s">
        <v>76</v>
      </c>
      <c r="B46" s="5" t="n">
        <v>0</v>
      </c>
      <c r="C46" s="5" t="n">
        <v>0</v>
      </c>
      <c r="D46" s="5" t="n">
        <v>0</v>
      </c>
    </row>
    <row r="47" spans="1:5">
      <c r="A47" s="4" t="s">
        <v>77</v>
      </c>
      <c r="B47" s="5" t="n">
        <v>30</v>
      </c>
      <c r="C47" s="5" t="n">
        <v>-149</v>
      </c>
      <c r="D47" s="5" t="n">
        <v>83</v>
      </c>
      <c r="E47" s="5" t="n">
        <v>-249</v>
      </c>
    </row>
    <row r="48" spans="1:5">
      <c r="A48" s="4" t="s">
        <v>78</v>
      </c>
      <c r="B48" s="5" t="n">
        <v>-61</v>
      </c>
      <c r="C48" s="5" t="n">
        <v>-50</v>
      </c>
      <c r="D48" s="5" t="n">
        <v>-106</v>
      </c>
      <c r="E48" s="5" t="n">
        <v>97</v>
      </c>
    </row>
    <row r="49" spans="1:5">
      <c r="A49" s="4" t="s">
        <v>79</v>
      </c>
      <c r="B49" s="5" t="n">
        <v>-31</v>
      </c>
      <c r="C49" s="5" t="n">
        <v>-199</v>
      </c>
      <c r="D49" s="5" t="n">
        <v>-23</v>
      </c>
      <c r="E49" s="5" t="n">
        <v>-152</v>
      </c>
    </row>
    <row r="50" spans="1:5">
      <c r="A50" s="4" t="s">
        <v>525</v>
      </c>
    </row>
    <row r="51" spans="1:5">
      <c r="A51" s="3" t="s">
        <v>521</v>
      </c>
    </row>
    <row r="52" spans="1:5">
      <c r="A52" s="4" t="s">
        <v>66</v>
      </c>
      <c r="B52" s="5" t="n">
        <v>0</v>
      </c>
      <c r="C52" s="5" t="n">
        <v>0</v>
      </c>
      <c r="D52" s="5" t="n">
        <v>0</v>
      </c>
      <c r="E52" s="5" t="n">
        <v>0</v>
      </c>
    </row>
    <row r="53" spans="1:5">
      <c r="A53" s="4" t="s">
        <v>522</v>
      </c>
      <c r="B53" s="5" t="n">
        <v>-99</v>
      </c>
      <c r="C53" s="5" t="n">
        <v>-97</v>
      </c>
      <c r="D53" s="5" t="n">
        <v>-197</v>
      </c>
      <c r="E53" s="5" t="n">
        <v>-194</v>
      </c>
    </row>
    <row r="54" spans="1:5">
      <c r="A54" s="4" t="s">
        <v>67</v>
      </c>
      <c r="B54" s="5" t="n">
        <v>0</v>
      </c>
      <c r="C54" s="5" t="n">
        <v>0</v>
      </c>
      <c r="D54" s="5" t="n">
        <v>0</v>
      </c>
      <c r="E54" s="5" t="n">
        <v>0</v>
      </c>
    </row>
    <row r="55" spans="1:5">
      <c r="A55" s="4" t="s">
        <v>68</v>
      </c>
      <c r="B55" s="5" t="n">
        <v>-99</v>
      </c>
      <c r="C55" s="5" t="n">
        <v>-97</v>
      </c>
      <c r="D55" s="5" t="n">
        <v>-197</v>
      </c>
      <c r="E55" s="5" t="n">
        <v>-194</v>
      </c>
    </row>
    <row r="56" spans="1:5">
      <c r="A56" s="4" t="s">
        <v>70</v>
      </c>
      <c r="B56" s="5" t="n">
        <v>0</v>
      </c>
      <c r="C56" s="5" t="n">
        <v>0</v>
      </c>
      <c r="D56" s="5" t="n">
        <v>0</v>
      </c>
      <c r="E56" s="5" t="n">
        <v>0</v>
      </c>
    </row>
    <row r="57" spans="1:5">
      <c r="A57" s="4" t="s">
        <v>71</v>
      </c>
      <c r="B57" s="5" t="n">
        <v>0</v>
      </c>
      <c r="C57" s="5" t="n">
        <v>0</v>
      </c>
      <c r="D57" s="5" t="n">
        <v>0</v>
      </c>
      <c r="E57" s="5" t="n">
        <v>0</v>
      </c>
    </row>
    <row r="58" spans="1:5">
      <c r="A58" s="4" t="s">
        <v>72</v>
      </c>
      <c r="B58" s="5" t="n">
        <v>-99</v>
      </c>
      <c r="C58" s="5" t="n">
        <v>-97</v>
      </c>
      <c r="D58" s="5" t="n">
        <v>-197</v>
      </c>
      <c r="E58" s="5" t="n">
        <v>-194</v>
      </c>
    </row>
    <row r="59" spans="1:5">
      <c r="A59" s="4" t="s">
        <v>73</v>
      </c>
      <c r="B59" s="5" t="n">
        <v>0</v>
      </c>
      <c r="C59" s="5" t="n">
        <v>0</v>
      </c>
      <c r="D59" s="5" t="n">
        <v>0</v>
      </c>
      <c r="E59" s="5" t="n">
        <v>0</v>
      </c>
    </row>
    <row r="60" spans="1:5">
      <c r="A60" s="4" t="s">
        <v>74</v>
      </c>
      <c r="B60" s="5" t="n">
        <v>-99</v>
      </c>
      <c r="C60" s="5" t="n">
        <v>-97</v>
      </c>
      <c r="D60" s="5" t="n">
        <v>-197</v>
      </c>
      <c r="E60" s="5" t="n">
        <v>-194</v>
      </c>
    </row>
    <row r="61" spans="1:5">
      <c r="A61" s="4" t="s">
        <v>75</v>
      </c>
      <c r="B61" s="5" t="n">
        <v>0</v>
      </c>
      <c r="C61" s="5" t="n">
        <v>0</v>
      </c>
      <c r="D61" s="5" t="n">
        <v>0</v>
      </c>
      <c r="E61" s="5" t="n">
        <v>0</v>
      </c>
    </row>
    <row r="62" spans="1:5">
      <c r="A62" s="4" t="s">
        <v>76</v>
      </c>
      <c r="B62" s="5" t="n">
        <v>0</v>
      </c>
      <c r="C62" s="5" t="n">
        <v>0</v>
      </c>
      <c r="D62" s="5" t="n">
        <v>0</v>
      </c>
    </row>
    <row r="63" spans="1:5">
      <c r="A63" s="4" t="s">
        <v>77</v>
      </c>
      <c r="B63" s="5" t="n">
        <v>0</v>
      </c>
      <c r="C63" s="5" t="n">
        <v>0</v>
      </c>
      <c r="D63" s="5" t="n">
        <v>0</v>
      </c>
      <c r="E63" s="5" t="n">
        <v>0</v>
      </c>
    </row>
    <row r="64" spans="1:5">
      <c r="A64" s="4" t="s">
        <v>78</v>
      </c>
      <c r="B64" s="5" t="n">
        <v>0</v>
      </c>
      <c r="C64" s="5" t="n">
        <v>0</v>
      </c>
      <c r="D64" s="5" t="n">
        <v>0</v>
      </c>
      <c r="E64" s="5" t="n">
        <v>0</v>
      </c>
    </row>
    <row r="65" spans="1:5">
      <c r="A65" s="4" t="s">
        <v>79</v>
      </c>
      <c r="B65" s="7" t="n">
        <v>0</v>
      </c>
      <c r="C65" s="7" t="n">
        <v>0</v>
      </c>
      <c r="D65" s="7" t="n">
        <v>0</v>
      </c>
      <c r="E65"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48"/>
    <col customWidth="1" max="7" min="7" width="33"/>
    <col customWidth="1" max="8" min="8" width="32"/>
    <col customWidth="1" max="9" min="9" width="53"/>
    <col customWidth="1" max="10" min="10" width="67"/>
  </cols>
  <sheetData>
    <row r="1" spans="1:10">
      <c r="A1" s="1" t="s">
        <v>102</v>
      </c>
      <c r="B1" s="2" t="s">
        <v>103</v>
      </c>
      <c r="C1" s="2" t="s">
        <v>89</v>
      </c>
      <c r="D1" s="2" t="s">
        <v>104</v>
      </c>
      <c r="E1" s="2" t="s">
        <v>105</v>
      </c>
      <c r="F1" s="2" t="s">
        <v>106</v>
      </c>
      <c r="G1" s="2" t="s">
        <v>107</v>
      </c>
      <c r="H1" s="2" t="s">
        <v>108</v>
      </c>
      <c r="I1" s="2" t="s">
        <v>109</v>
      </c>
      <c r="J1" s="2" t="s">
        <v>110</v>
      </c>
    </row>
    <row r="2" spans="1:10">
      <c r="A2" s="4" t="s">
        <v>111</v>
      </c>
      <c r="B2" s="7" t="n">
        <v>470117</v>
      </c>
      <c r="C2" s="7" t="n">
        <v>6</v>
      </c>
      <c r="D2" s="7" t="n">
        <v>438864</v>
      </c>
      <c r="E2" s="7" t="n">
        <v>25943</v>
      </c>
      <c r="F2" s="7" t="n">
        <v>207</v>
      </c>
      <c r="G2" s="7" t="n">
        <v>5097</v>
      </c>
    </row>
    <row r="3" spans="1:10">
      <c r="A3" s="4" t="s">
        <v>112</v>
      </c>
      <c r="B3" s="5" t="n">
        <v>59923557</v>
      </c>
      <c r="C3" s="5" t="n">
        <v>59923557</v>
      </c>
    </row>
    <row r="4" spans="1:10">
      <c r="A4" s="3" t="s">
        <v>113</v>
      </c>
    </row>
    <row r="5" spans="1:10">
      <c r="A5" s="4" t="s">
        <v>79</v>
      </c>
      <c r="B5" s="7" t="n">
        <v>34081</v>
      </c>
      <c r="E5" s="5" t="n">
        <v>33836</v>
      </c>
      <c r="G5" s="5" t="n">
        <v>245</v>
      </c>
    </row>
    <row r="6" spans="1:10">
      <c r="A6" s="4" t="s">
        <v>114</v>
      </c>
      <c r="B6" s="5" t="n">
        <v>855</v>
      </c>
      <c r="F6" s="5" t="n">
        <v>852</v>
      </c>
      <c r="G6" s="5" t="n">
        <v>3</v>
      </c>
    </row>
    <row r="7" spans="1:10">
      <c r="A7" s="4" t="s">
        <v>115</v>
      </c>
      <c r="B7" s="5" t="n">
        <v>2621</v>
      </c>
      <c r="G7" s="5" t="n">
        <v>2621</v>
      </c>
    </row>
    <row r="8" spans="1:10">
      <c r="A8" s="4" t="s">
        <v>116</v>
      </c>
      <c r="H8" s="5" t="n">
        <v>1216992</v>
      </c>
      <c r="I8" s="5" t="n">
        <v>1216992</v>
      </c>
    </row>
    <row r="9" spans="1:10">
      <c r="A9" s="4" t="s">
        <v>117</v>
      </c>
      <c r="B9" s="5" t="n">
        <v>28871</v>
      </c>
      <c r="J9" s="7" t="n">
        <v>28871</v>
      </c>
    </row>
    <row r="10" spans="1:10">
      <c r="A10" s="4" t="s">
        <v>118</v>
      </c>
      <c r="B10" s="5" t="n">
        <v>-29605</v>
      </c>
      <c r="E10" s="5" t="n">
        <v>-29356</v>
      </c>
      <c r="G10" s="5" t="n">
        <v>-249</v>
      </c>
    </row>
    <row r="11" spans="1:10">
      <c r="A11" s="4" t="s">
        <v>119</v>
      </c>
      <c r="C11" s="5" t="n">
        <v>53204</v>
      </c>
    </row>
    <row r="12" spans="1:10">
      <c r="A12" s="4" t="s">
        <v>120</v>
      </c>
      <c r="B12" s="7" t="n">
        <v>1198</v>
      </c>
      <c r="D12" s="5" t="n">
        <v>1198</v>
      </c>
    </row>
    <row r="13" spans="1:10">
      <c r="A13" s="4" t="s">
        <v>121</v>
      </c>
      <c r="B13" s="5" t="n">
        <v>61193753</v>
      </c>
      <c r="C13" s="5" t="n">
        <v>61193753</v>
      </c>
    </row>
    <row r="14" spans="1:10">
      <c r="A14" s="4" t="s">
        <v>122</v>
      </c>
      <c r="B14" s="7" t="n">
        <v>508138</v>
      </c>
      <c r="C14" s="7" t="n">
        <v>6</v>
      </c>
      <c r="D14" s="7" t="n">
        <v>468933</v>
      </c>
      <c r="E14" s="7" t="n">
        <v>30423</v>
      </c>
      <c r="F14" s="7" t="n">
        <v>1059</v>
      </c>
      <c r="G14" s="7" t="n">
        <v>771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6</v>
      </c>
      <c r="B1" s="2" t="s">
        <v>2</v>
      </c>
      <c r="C1" s="2" t="s">
        <v>23</v>
      </c>
    </row>
    <row r="2" spans="1:3">
      <c r="A2" s="3" t="s">
        <v>521</v>
      </c>
    </row>
    <row r="3" spans="1:3">
      <c r="A3" s="4" t="s">
        <v>527</v>
      </c>
      <c r="B3" s="7" t="n">
        <v>1539341</v>
      </c>
      <c r="C3" s="7" t="n">
        <v>1477565</v>
      </c>
    </row>
    <row r="4" spans="1:3">
      <c r="A4" s="4" t="s">
        <v>528</v>
      </c>
      <c r="B4" s="5" t="n">
        <v>-589913</v>
      </c>
      <c r="C4" s="5" t="n">
        <v>-583307</v>
      </c>
    </row>
    <row r="5" spans="1:3">
      <c r="A5" s="4" t="s">
        <v>29</v>
      </c>
      <c r="B5" s="5" t="n">
        <v>949428</v>
      </c>
      <c r="C5" s="5" t="n">
        <v>894258</v>
      </c>
    </row>
    <row r="6" spans="1:3">
      <c r="A6" s="4" t="s">
        <v>31</v>
      </c>
      <c r="B6" s="5" t="n">
        <v>81328</v>
      </c>
      <c r="C6" s="5" t="n">
        <v>26643</v>
      </c>
    </row>
    <row r="7" spans="1:3">
      <c r="A7" s="4" t="s">
        <v>529</v>
      </c>
      <c r="B7" s="5" t="n">
        <v>1054293</v>
      </c>
      <c r="C7" s="5" t="n">
        <v>937151</v>
      </c>
    </row>
    <row r="8" spans="1:3">
      <c r="A8" s="4" t="s">
        <v>37</v>
      </c>
      <c r="B8" s="5" t="n">
        <v>518018</v>
      </c>
      <c r="C8" s="5" t="n">
        <v>438895</v>
      </c>
    </row>
    <row r="9" spans="1:3">
      <c r="A9" s="4" t="s">
        <v>523</v>
      </c>
    </row>
    <row r="10" spans="1:3">
      <c r="A10" s="3" t="s">
        <v>521</v>
      </c>
    </row>
    <row r="11" spans="1:3">
      <c r="A11" s="4" t="s">
        <v>527</v>
      </c>
      <c r="B11" s="5" t="n">
        <v>1522688</v>
      </c>
      <c r="C11" s="5" t="n">
        <v>1460967</v>
      </c>
    </row>
    <row r="12" spans="1:3">
      <c r="A12" s="4" t="s">
        <v>528</v>
      </c>
      <c r="B12" s="5" t="n">
        <v>-583694</v>
      </c>
      <c r="C12" s="5" t="n">
        <v>-577392</v>
      </c>
    </row>
    <row r="13" spans="1:3">
      <c r="A13" s="4" t="s">
        <v>29</v>
      </c>
      <c r="B13" s="5" t="n">
        <v>938994</v>
      </c>
      <c r="C13" s="5" t="n">
        <v>883575</v>
      </c>
    </row>
    <row r="14" spans="1:3">
      <c r="A14" s="4" t="s">
        <v>31</v>
      </c>
      <c r="B14" s="5" t="n">
        <v>79826</v>
      </c>
      <c r="C14" s="5" t="n">
        <v>24412</v>
      </c>
    </row>
    <row r="15" spans="1:3">
      <c r="A15" s="4" t="s">
        <v>529</v>
      </c>
      <c r="B15" s="5" t="n">
        <v>1041863</v>
      </c>
      <c r="C15" s="5" t="n">
        <v>923747</v>
      </c>
    </row>
    <row r="16" spans="1:3">
      <c r="A16" s="4" t="s">
        <v>37</v>
      </c>
      <c r="B16" s="5" t="n">
        <v>518018</v>
      </c>
      <c r="C16" s="5" t="n">
        <v>438895</v>
      </c>
    </row>
    <row r="17" spans="1:3">
      <c r="A17" s="4" t="s">
        <v>524</v>
      </c>
    </row>
    <row r="18" spans="1:3">
      <c r="A18" s="3" t="s">
        <v>521</v>
      </c>
    </row>
    <row r="19" spans="1:3">
      <c r="A19" s="4" t="s">
        <v>527</v>
      </c>
      <c r="B19" s="5" t="n">
        <v>16653</v>
      </c>
      <c r="C19" s="5" t="n">
        <v>16598</v>
      </c>
    </row>
    <row r="20" spans="1:3">
      <c r="A20" s="4" t="s">
        <v>528</v>
      </c>
      <c r="B20" s="5" t="n">
        <v>-6219</v>
      </c>
      <c r="C20" s="5" t="n">
        <v>-5915</v>
      </c>
    </row>
    <row r="21" spans="1:3">
      <c r="A21" s="4" t="s">
        <v>29</v>
      </c>
      <c r="B21" s="5" t="n">
        <v>10434</v>
      </c>
      <c r="C21" s="5" t="n">
        <v>10683</v>
      </c>
    </row>
    <row r="22" spans="1:3">
      <c r="A22" s="4" t="s">
        <v>31</v>
      </c>
      <c r="B22" s="5" t="n">
        <v>1502</v>
      </c>
      <c r="C22" s="5" t="n">
        <v>2231</v>
      </c>
    </row>
    <row r="23" spans="1:3">
      <c r="A23" s="4" t="s">
        <v>529</v>
      </c>
      <c r="B23" s="5" t="n">
        <v>12430</v>
      </c>
      <c r="C23" s="5" t="n">
        <v>13404</v>
      </c>
    </row>
    <row r="24" spans="1:3">
      <c r="A24" s="4" t="s">
        <v>37</v>
      </c>
      <c r="B24" s="7" t="n">
        <v>0</v>
      </c>
      <c r="C24"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5"/>
    <col customWidth="1" max="2" min="2" width="29"/>
    <col customWidth="1" max="3" min="3" width="39"/>
    <col customWidth="1" max="4" min="4" width="25"/>
  </cols>
  <sheetData>
    <row r="1" spans="1:4">
      <c r="A1" s="1" t="s">
        <v>530</v>
      </c>
      <c r="B1" s="2" t="s">
        <v>531</v>
      </c>
      <c r="C1" s="2" t="s">
        <v>532</v>
      </c>
      <c r="D1" s="2" t="s">
        <v>533</v>
      </c>
    </row>
    <row r="2" spans="1:4">
      <c r="A2" s="3" t="s">
        <v>534</v>
      </c>
    </row>
    <row r="3" spans="1:4">
      <c r="A3" s="4" t="s">
        <v>313</v>
      </c>
      <c r="C3" s="5" t="n">
        <v>298</v>
      </c>
    </row>
    <row r="4" spans="1:4">
      <c r="A4" s="4" t="s">
        <v>535</v>
      </c>
    </row>
    <row r="5" spans="1:4">
      <c r="A5" s="3" t="s">
        <v>534</v>
      </c>
    </row>
    <row r="6" spans="1:4">
      <c r="A6" s="4" t="s">
        <v>536</v>
      </c>
      <c r="D6" s="5" t="n">
        <v>2</v>
      </c>
    </row>
    <row r="7" spans="1:4">
      <c r="A7" s="4" t="s">
        <v>537</v>
      </c>
    </row>
    <row r="8" spans="1:4">
      <c r="A8" s="3" t="s">
        <v>534</v>
      </c>
    </row>
    <row r="9" spans="1:4">
      <c r="A9" s="4" t="s">
        <v>538</v>
      </c>
      <c r="D9" s="7" t="n">
        <v>100</v>
      </c>
    </row>
    <row r="10" spans="1:4">
      <c r="A10" s="4" t="s">
        <v>539</v>
      </c>
      <c r="D10" s="4" t="s">
        <v>540</v>
      </c>
    </row>
    <row r="11" spans="1:4">
      <c r="A11" s="4" t="s">
        <v>541</v>
      </c>
    </row>
    <row r="12" spans="1:4">
      <c r="A12" s="3" t="s">
        <v>534</v>
      </c>
    </row>
    <row r="13" spans="1:4">
      <c r="A13" s="4" t="s">
        <v>538</v>
      </c>
      <c r="D13" s="7" t="n">
        <v>100</v>
      </c>
    </row>
    <row r="14" spans="1:4">
      <c r="A14" s="4" t="s">
        <v>539</v>
      </c>
      <c r="D14" s="4" t="s">
        <v>542</v>
      </c>
    </row>
    <row r="15" spans="1:4">
      <c r="A15" s="4" t="s">
        <v>335</v>
      </c>
    </row>
    <row r="16" spans="1:4">
      <c r="A16" s="3" t="s">
        <v>534</v>
      </c>
    </row>
    <row r="17" spans="1:4">
      <c r="A17" s="4" t="s">
        <v>338</v>
      </c>
      <c r="C17" s="11" t="n">
        <v>69.8</v>
      </c>
    </row>
    <row r="18" spans="1:4">
      <c r="A18" s="4" t="s">
        <v>342</v>
      </c>
      <c r="C18" s="5" t="n">
        <v>32</v>
      </c>
    </row>
    <row r="19" spans="1:4">
      <c r="A19" s="4" t="s">
        <v>343</v>
      </c>
      <c r="C19" s="4" t="s">
        <v>344</v>
      </c>
    </row>
    <row r="20" spans="1:4">
      <c r="A20" s="4" t="s">
        <v>543</v>
      </c>
    </row>
    <row r="21" spans="1:4">
      <c r="A21" s="3" t="s">
        <v>534</v>
      </c>
    </row>
    <row r="22" spans="1:4">
      <c r="A22" s="4" t="s">
        <v>338</v>
      </c>
      <c r="B22" s="11" t="n">
        <v>3.4</v>
      </c>
    </row>
    <row r="23" spans="1:4">
      <c r="A23" s="4" t="s">
        <v>342</v>
      </c>
      <c r="B23" s="5" t="n">
        <v>2</v>
      </c>
    </row>
    <row r="24" spans="1:4">
      <c r="A24" s="4" t="s">
        <v>343</v>
      </c>
      <c r="B24" s="4" t="s">
        <v>54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23</v>
      </c>
      <c r="B1" s="2" t="s">
        <v>1</v>
      </c>
    </row>
    <row r="2" spans="1:3">
      <c r="B2" s="2" t="s">
        <v>2</v>
      </c>
      <c r="C2" s="2" t="s">
        <v>64</v>
      </c>
    </row>
    <row r="3" spans="1:3">
      <c r="A3" s="3" t="s">
        <v>124</v>
      </c>
    </row>
    <row r="4" spans="1:3">
      <c r="A4" s="4" t="s">
        <v>79</v>
      </c>
      <c r="B4" s="7" t="n">
        <v>34081</v>
      </c>
      <c r="C4" s="7" t="n">
        <v>109085</v>
      </c>
    </row>
    <row r="5" spans="1:3">
      <c r="A5" s="3" t="s">
        <v>125</v>
      </c>
    </row>
    <row r="6" spans="1:3">
      <c r="A6" s="4" t="s">
        <v>71</v>
      </c>
      <c r="B6" s="5" t="n">
        <v>10829</v>
      </c>
      <c r="C6" s="5" t="n">
        <v>10288</v>
      </c>
    </row>
    <row r="7" spans="1:3">
      <c r="A7" s="4" t="s">
        <v>126</v>
      </c>
      <c r="B7" s="5" t="n">
        <v>-3291</v>
      </c>
      <c r="C7" s="5" t="n">
        <v>0</v>
      </c>
    </row>
    <row r="8" spans="1:3">
      <c r="A8" s="4" t="s">
        <v>127</v>
      </c>
      <c r="B8" s="5" t="n">
        <v>813</v>
      </c>
      <c r="C8" s="5" t="n">
        <v>796</v>
      </c>
    </row>
    <row r="9" spans="1:3">
      <c r="A9" s="4" t="s">
        <v>128</v>
      </c>
      <c r="B9" s="5" t="n">
        <v>1198</v>
      </c>
      <c r="C9" s="5" t="n">
        <v>742</v>
      </c>
    </row>
    <row r="10" spans="1:3">
      <c r="A10" s="4" t="s">
        <v>129</v>
      </c>
      <c r="B10" s="5" t="n">
        <v>-39</v>
      </c>
      <c r="C10" s="5" t="n">
        <v>-80675</v>
      </c>
    </row>
    <row r="11" spans="1:3">
      <c r="A11" s="3" t="s">
        <v>130</v>
      </c>
    </row>
    <row r="12" spans="1:3">
      <c r="A12" s="4" t="s">
        <v>33</v>
      </c>
      <c r="B12" s="5" t="n">
        <v>62</v>
      </c>
      <c r="C12" s="5" t="n">
        <v>436</v>
      </c>
    </row>
    <row r="13" spans="1:3">
      <c r="A13" s="4" t="s">
        <v>131</v>
      </c>
      <c r="B13" s="5" t="n">
        <v>-4795</v>
      </c>
      <c r="C13" s="5" t="n">
        <v>-5191</v>
      </c>
    </row>
    <row r="14" spans="1:3">
      <c r="A14" s="4" t="s">
        <v>39</v>
      </c>
      <c r="B14" s="5" t="n">
        <v>254</v>
      </c>
      <c r="C14" s="5" t="n">
        <v>-74</v>
      </c>
    </row>
    <row r="15" spans="1:3">
      <c r="A15" s="4" t="s">
        <v>132</v>
      </c>
      <c r="B15" s="5" t="n">
        <v>122</v>
      </c>
      <c r="C15" s="5" t="n">
        <v>-2138</v>
      </c>
    </row>
    <row r="16" spans="1:3">
      <c r="A16" s="4" t="s">
        <v>133</v>
      </c>
      <c r="B16" s="5" t="n">
        <v>39234</v>
      </c>
      <c r="C16" s="5" t="n">
        <v>33269</v>
      </c>
    </row>
    <row r="17" spans="1:3">
      <c r="A17" s="3" t="s">
        <v>134</v>
      </c>
    </row>
    <row r="18" spans="1:3">
      <c r="A18" s="4" t="s">
        <v>135</v>
      </c>
      <c r="B18" s="5" t="n">
        <v>-64013</v>
      </c>
      <c r="C18" s="5" t="n">
        <v>-24</v>
      </c>
    </row>
    <row r="19" spans="1:3">
      <c r="A19" s="4" t="s">
        <v>136</v>
      </c>
      <c r="B19" s="5" t="n">
        <v>5001</v>
      </c>
      <c r="C19" s="5" t="n">
        <v>0</v>
      </c>
    </row>
    <row r="20" spans="1:3">
      <c r="A20" s="4" t="s">
        <v>137</v>
      </c>
      <c r="B20" s="5" t="n">
        <v>-122</v>
      </c>
      <c r="C20" s="5" t="n">
        <v>0</v>
      </c>
    </row>
    <row r="21" spans="1:3">
      <c r="A21" s="4" t="s">
        <v>138</v>
      </c>
      <c r="B21" s="5" t="n">
        <v>-59134</v>
      </c>
      <c r="C21" s="5" t="n">
        <v>-24</v>
      </c>
    </row>
    <row r="22" spans="1:3">
      <c r="A22" s="3" t="s">
        <v>139</v>
      </c>
    </row>
    <row r="23" spans="1:3">
      <c r="A23" s="4" t="s">
        <v>140</v>
      </c>
      <c r="B23" s="5" t="n">
        <v>28871</v>
      </c>
      <c r="C23" s="5" t="n">
        <v>0</v>
      </c>
    </row>
    <row r="24" spans="1:3">
      <c r="A24" s="4" t="s">
        <v>141</v>
      </c>
      <c r="B24" s="5" t="n">
        <v>125000</v>
      </c>
      <c r="C24" s="5" t="n">
        <v>0</v>
      </c>
    </row>
    <row r="25" spans="1:3">
      <c r="A25" s="4" t="s">
        <v>142</v>
      </c>
      <c r="B25" s="5" t="n">
        <v>-1690</v>
      </c>
      <c r="C25" s="5" t="n">
        <v>0</v>
      </c>
    </row>
    <row r="26" spans="1:3">
      <c r="A26" s="4" t="s">
        <v>143</v>
      </c>
      <c r="B26" s="5" t="n">
        <v>36000</v>
      </c>
      <c r="C26" s="5" t="n">
        <v>0</v>
      </c>
    </row>
    <row r="27" spans="1:3">
      <c r="A27" s="4" t="s">
        <v>144</v>
      </c>
      <c r="B27" s="5" t="n">
        <v>-29054</v>
      </c>
      <c r="C27" s="5" t="n">
        <v>-92586</v>
      </c>
    </row>
    <row r="28" spans="1:3">
      <c r="A28" s="4" t="s">
        <v>145</v>
      </c>
      <c r="B28" s="5" t="n">
        <v>-249</v>
      </c>
      <c r="C28" s="5" t="n">
        <v>0</v>
      </c>
    </row>
    <row r="29" spans="1:3">
      <c r="A29" s="4" t="s">
        <v>146</v>
      </c>
      <c r="B29" s="5" t="n">
        <v>-988</v>
      </c>
      <c r="C29" s="5" t="n">
        <v>0</v>
      </c>
    </row>
    <row r="30" spans="1:3">
      <c r="A30" s="4" t="s">
        <v>147</v>
      </c>
      <c r="B30" s="5" t="n">
        <v>-2305</v>
      </c>
      <c r="C30" s="5" t="n">
        <v>0</v>
      </c>
    </row>
    <row r="31" spans="1:3">
      <c r="A31" s="4" t="s">
        <v>148</v>
      </c>
      <c r="B31" s="5" t="n">
        <v>-81000</v>
      </c>
      <c r="C31" s="5" t="n">
        <v>0</v>
      </c>
    </row>
    <row r="32" spans="1:3">
      <c r="A32" s="4" t="s">
        <v>149</v>
      </c>
      <c r="B32" s="5" t="n">
        <v>74585</v>
      </c>
      <c r="C32" s="5" t="n">
        <v>-92586</v>
      </c>
    </row>
    <row r="33" spans="1:3">
      <c r="A33" s="4" t="s">
        <v>150</v>
      </c>
      <c r="B33" s="5" t="n">
        <v>54685</v>
      </c>
      <c r="C33" s="5" t="n">
        <v>-59341</v>
      </c>
    </row>
    <row r="34" spans="1:3">
      <c r="A34" s="4" t="s">
        <v>151</v>
      </c>
      <c r="B34" s="5" t="n">
        <v>26643</v>
      </c>
      <c r="C34" s="5" t="n">
        <v>98073</v>
      </c>
    </row>
    <row r="35" spans="1:3">
      <c r="A35" s="4" t="s">
        <v>152</v>
      </c>
      <c r="B35" s="5" t="n">
        <v>81328</v>
      </c>
      <c r="C35" s="5" t="n">
        <v>38732</v>
      </c>
    </row>
    <row r="36" spans="1:3">
      <c r="A36" s="3" t="s">
        <v>153</v>
      </c>
    </row>
    <row r="37" spans="1:3">
      <c r="A37" s="4" t="s">
        <v>154</v>
      </c>
      <c r="B37" s="5" t="n">
        <v>14820</v>
      </c>
      <c r="C37" s="5" t="n">
        <v>14509</v>
      </c>
    </row>
    <row r="38" spans="1:3">
      <c r="A38" s="4" t="s">
        <v>155</v>
      </c>
      <c r="B38" s="5" t="n">
        <v>7724</v>
      </c>
      <c r="C38" s="5" t="n">
        <v>6556</v>
      </c>
    </row>
    <row r="39" spans="1:3">
      <c r="A39" s="4" t="s">
        <v>156</v>
      </c>
      <c r="B39" s="5" t="n">
        <v>333</v>
      </c>
      <c r="C39" s="5" t="n">
        <v>2295</v>
      </c>
    </row>
    <row r="40" spans="1:3">
      <c r="A40" s="3" t="s">
        <v>157</v>
      </c>
    </row>
    <row r="41" spans="1:3">
      <c r="A41" s="4" t="s">
        <v>147</v>
      </c>
      <c r="B41" s="5" t="n">
        <v>2305</v>
      </c>
    </row>
    <row r="42" spans="1:3">
      <c r="A42" s="4" t="s">
        <v>158</v>
      </c>
      <c r="B42" s="5" t="n">
        <v>793</v>
      </c>
      <c r="C42" s="5" t="n">
        <v>0</v>
      </c>
    </row>
    <row r="43" spans="1:3">
      <c r="A43" s="4" t="s">
        <v>159</v>
      </c>
      <c r="B43" s="7" t="n">
        <v>3608</v>
      </c>
      <c r="C43"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1</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9:20:51Z</dcterms:created>
  <dcterms:modified xmlns:dcterms="http://purl.org/dc/terms/" xmlns:xsi="http://www.w3.org/2001/XMLSchema-instance" xsi:type="dcterms:W3CDTF">2017-08-07T19:20:51Z</dcterms:modified>
</cp:coreProperties>
</file>